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Vitaros Licensing and Distribut" sheetId="8" r:id="rId8"/>
    <s:sheet name="Allergan In-Licensing Agreement" sheetId="9" r:id="rId9"/>
    <s:sheet name="Forendo In-Licensing Agreement" sheetId="10" r:id="rId10"/>
    <s:sheet name="Other Financial Information" sheetId="11" r:id="rId11"/>
    <s:sheet name="Debt" sheetId="12" r:id="rId12"/>
    <s:sheet name="Stockholders' Equity" sheetId="13" r:id="rId13"/>
    <s:sheet name="Commitments and Contingencies" sheetId="14" r:id="rId14"/>
    <s:sheet name="Basis of Presentation (Policies" sheetId="15" r:id="rId15"/>
    <s:sheet name="Basis of Presentation (Tables)" sheetId="16" r:id="rId16"/>
    <s:sheet name="Other Financial Information (Ta" sheetId="17" r:id="rId17"/>
    <s:sheet name="Debt (Tables)" sheetId="18" r:id="rId18"/>
    <s:sheet name="Stockholders' Equity (Tables)" sheetId="19" r:id="rId19"/>
    <s:sheet name="Basis of Presentation - Additio" sheetId="20" r:id="rId20"/>
    <s:sheet name="Basis of Presentation - Assets " sheetId="21" r:id="rId21"/>
    <s:sheet name="Basis of Presentation - Fair Va" sheetId="22" r:id="rId22"/>
    <s:sheet name="Basis of Presentation - Change " sheetId="23" r:id="rId23"/>
    <s:sheet name="Basis of Presentation - Antidil" sheetId="24" r:id="rId24"/>
    <s:sheet name="Basis of Presentation - Stock B" sheetId="25" r:id="rId25"/>
    <s:sheet name="Basis of Presentation - Summary" sheetId="26" r:id="rId26"/>
    <s:sheet name="Basis of Presentation - Stock27" sheetId="27" r:id="rId27"/>
    <s:sheet name="Vitaros Licensing and Distrib28" sheetId="28" r:id="rId28"/>
    <s:sheet name="Allergan In-Licensing Agreeme29" sheetId="29" r:id="rId29"/>
    <s:sheet name="Forendo In-Licensing Agreement " sheetId="30" r:id="rId30"/>
    <s:sheet name="Other Financial Information - I" sheetId="31" r:id="rId31"/>
    <s:sheet name="Other Financial Information - A" sheetId="32" r:id="rId32"/>
    <s:sheet name="Other Financial Information - O" sheetId="33" r:id="rId33"/>
    <s:sheet name="Other Financial Information - G" sheetId="34" r:id="rId34"/>
    <s:sheet name="Debt - Credit Agreement (Detail" sheetId="35" r:id="rId35"/>
    <s:sheet name="Debt - Term Loans (Details)" sheetId="36" r:id="rId36"/>
    <s:sheet name="Stockholders' Equity - Addition" sheetId="37" r:id="rId37"/>
    <s:sheet name="Stockholders' Equity - Summary " sheetId="38" r:id="rId38"/>
    <s:sheet name="Stockholders' Equity - Warrants" sheetId="39" r:id="rId39"/>
  </s:sheets>
  <s:definedNames/>
  <s:calcPr calcId="124519" calcMode="auto" fullCalcOnLoad="1"/>
</s:workbook>
</file>

<file path=xl/sharedStrings.xml><?xml version="1.0" encoding="utf-8"?>
<sst xmlns="http://schemas.openxmlformats.org/spreadsheetml/2006/main" uniqueCount="427">
  <si>
    <t>Document and Entity Information - shares</t>
  </si>
  <si>
    <t>9 Months Ended</t>
  </si>
  <si>
    <t>Sep. 30, 2015</t>
  </si>
  <si>
    <t>Oct. 30, 2015</t>
  </si>
  <si>
    <t>Document 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PRI</t>
  </si>
  <si>
    <t>Entity Registrant Name</t>
  </si>
  <si>
    <t>APRICUS BIOSCIENCE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Notes payable, net</t>
  </si>
  <si>
    <t>Accounts payable</t>
  </si>
  <si>
    <t>Accrued expenses</t>
  </si>
  <si>
    <t>Accrued compensation</t>
  </si>
  <si>
    <t>Deferred revenue</t>
  </si>
  <si>
    <t>Total current liabilities</t>
  </si>
  <si>
    <t>Warrant liability</t>
  </si>
  <si>
    <t>Other long term liabilities</t>
  </si>
  <si>
    <t>Total liabilities</t>
  </si>
  <si>
    <t>Commitments and contingencies</t>
  </si>
  <si>
    <t xml:space="preserve"> </t>
  </si>
  <si>
    <t>Stockholders’ (deficit) equity</t>
  </si>
  <si>
    <t>Preferred stock, $.001 par value, 10,000,000 shares authorized, no shares issued or outstanding as of September 30, 2015 and December 31, 2014</t>
  </si>
  <si>
    <t>Common stock, $.001 par value, 150,000,000 shares authorized, 50,414,481 and 44,330,006 issued and outstanding as of September 30, 2015 and December 31, 2014, respectively</t>
  </si>
  <si>
    <t>Additional paid-in-capital</t>
  </si>
  <si>
    <t>Accumulated deficit</t>
  </si>
  <si>
    <t>Total stockholders’ (deficit) equity</t>
  </si>
  <si>
    <t>Total liabilities and stockholders’ (deficit) equity</t>
  </si>
  <si>
    <t>Condensed Consolidated Balance Sheets (Parenthetical) - $ / shares</t>
  </si>
  <si>
    <t>Statement of Financial Position [Abstract]</t>
  </si>
  <si>
    <t>Preferred stock, par value (USD per share)</t>
  </si>
  <si>
    <t>Preferred stock, shares authorized</t>
  </si>
  <si>
    <t>Preferred stock issued</t>
  </si>
  <si>
    <t>Preferred stock shares outstanding</t>
  </si>
  <si>
    <t>Common stock, par value (USD per share)</t>
  </si>
  <si>
    <t>Common stock shares authorized</t>
  </si>
  <si>
    <t>Common stock, issued</t>
  </si>
  <si>
    <t>Common stock, outstanding</t>
  </si>
  <si>
    <t>Condensed Consolidated Statements of Operations (Unaudited) - USD ($) shares in Thousands, $ in Thousands</t>
  </si>
  <si>
    <t>3 Months Ended</t>
  </si>
  <si>
    <t>Sep. 30, 2014</t>
  </si>
  <si>
    <t>Income Statement [Abstract]</t>
  </si>
  <si>
    <t>License fee revenue</t>
  </si>
  <si>
    <t>Royalty revenue</t>
  </si>
  <si>
    <t>Product sales</t>
  </si>
  <si>
    <t>Total revenue</t>
  </si>
  <si>
    <t>Cost of product sales</t>
  </si>
  <si>
    <t>Gross profit</t>
  </si>
  <si>
    <t>Operating expense (income)</t>
  </si>
  <si>
    <t>Research and development</t>
  </si>
  <si>
    <t>General and administrative</t>
  </si>
  <si>
    <t>Gain on contract settlement</t>
  </si>
  <si>
    <t>Recovery on sale of subsidiary</t>
  </si>
  <si>
    <t>Deconsolidation of former French Subsidiaries</t>
  </si>
  <si>
    <t>Total operating expense</t>
  </si>
  <si>
    <t>Loss from continuing operations before other income (expense)</t>
  </si>
  <si>
    <t>Other income (expense)</t>
  </si>
  <si>
    <t>Interest expense, net</t>
  </si>
  <si>
    <t>Other income, net</t>
  </si>
  <si>
    <t>Total other income</t>
  </si>
  <si>
    <t>Loss from continuing operations</t>
  </si>
  <si>
    <t>Income from discontinued operations</t>
  </si>
  <si>
    <t>Net loss</t>
  </si>
  <si>
    <t>Basic and diluted income (loss) per common share</t>
  </si>
  <si>
    <t>Loss per share from continuing operations (USD per share)</t>
  </si>
  <si>
    <t>Income per share from discontinued operations (USD per share)</t>
  </si>
  <si>
    <t>Net loss per share (USD per share)</t>
  </si>
  <si>
    <t>Weighted average common shares outstanding (shares)</t>
  </si>
  <si>
    <t>Condensed Consolidated Statement of Cash Flows (Unaudited) Statement - USD ($) $ in Thousands</t>
  </si>
  <si>
    <t>Cash flows from operating activities:</t>
  </si>
  <si>
    <t>Gain from discontinued operations</t>
  </si>
  <si>
    <t>Net loss from continuing operations</t>
  </si>
  <si>
    <t>Adjustments to reconcile net loss to net cash used in operating activities from continuing operations:</t>
  </si>
  <si>
    <t>Depreciation and amortization</t>
  </si>
  <si>
    <t>Non-cash interest expense</t>
  </si>
  <si>
    <t>Stock-based compensation expense</t>
  </si>
  <si>
    <t>Warrant liability revaluation</t>
  </si>
  <si>
    <t>Loss on disposal of fixed assets</t>
  </si>
  <si>
    <t>Recovery on loss on sale of subsidiary</t>
  </si>
  <si>
    <t>Derivative liability revaluation</t>
  </si>
  <si>
    <t>Other</t>
  </si>
  <si>
    <t>Changes in operating assets and liabilities from continuing operations:</t>
  </si>
  <si>
    <t>Other assets</t>
  </si>
  <si>
    <t>Deconsolidation of Former French Subsidiaries</t>
  </si>
  <si>
    <t>Other liabilities</t>
  </si>
  <si>
    <t>Net cash used in operating activities from continuing operations</t>
  </si>
  <si>
    <t>Cash flows from investing activities from continuing operations:</t>
  </si>
  <si>
    <t>Purchase of fixed assets, net</t>
  </si>
  <si>
    <t>Proceeds from sale of subsidiary</t>
  </si>
  <si>
    <t>Net cash used in investing activities from continuing operations</t>
  </si>
  <si>
    <t>Cash flows from financing activities from continuing operations:</t>
  </si>
  <si>
    <t>Issuance of common stock and warrants, net of offering costs</t>
  </si>
  <si>
    <t>Proceeds from issuance of notes payable</t>
  </si>
  <si>
    <t>Proceeds from the exercise of stock options</t>
  </si>
  <si>
    <t>Release (deposit) of restricted cash</t>
  </si>
  <si>
    <t>Repayment of capital lease obligations</t>
  </si>
  <si>
    <t>Repayment of principal on note payable</t>
  </si>
  <si>
    <t>Retirement of restricted stock</t>
  </si>
  <si>
    <t>Net cash provided by financing activities from continuing operations</t>
  </si>
  <si>
    <t>Cash flows from discontinued operations:</t>
  </si>
  <si>
    <t>Net cash provided by operating activities of discontinued operations</t>
  </si>
  <si>
    <t>Net cash provided by investing activities of discontinued operations</t>
  </si>
  <si>
    <t>Net cash provided by discontinued operations</t>
  </si>
  <si>
    <t>Net decrease in cash and cash equivalents</t>
  </si>
  <si>
    <t>Cash and cash equivalents, beginning of period</t>
  </si>
  <si>
    <t>Cash and cash equivalents, end of period</t>
  </si>
  <si>
    <t>Non-cash investing and financing activities from continuing operations:</t>
  </si>
  <si>
    <t>Issuance of 152,440 common warrants to debtholders</t>
  </si>
  <si>
    <t>Condensed Consolidated Statement of Cash Flows (Unaudited) (Parenthetical)</t>
  </si>
  <si>
    <t>Sep. 30, 2015shares</t>
  </si>
  <si>
    <t>Number of securities called by warrants (shares)</t>
  </si>
  <si>
    <t>Basis of Presentation</t>
  </si>
  <si>
    <t>Accounting Policies [Abstract]</t>
  </si>
  <si>
    <t>BASIS OF PRESENTATION Financial Statement Presentation The accompanying unaudited condensed consolidated financial statements should be read in conjunction with the audited financial statements and notes thereto as of and for the year ended December 31, 2014 included in the Apricus Biosciences, Inc. and subsidiaries (the “Company”) Annual Report on Form 10-K (“Annual Report”) filed with the U.S. Securities and Exchange Commission (the “SEC”) on March 16, 2015.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in the statement of cash flows have been reclassified to conform to the current year presentation. The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Liquidity The accompanying unaudited condensed consolidated financial statements have been prepared on a basis that contemplates the realization of assets and the satisfaction of liabilities and commitments in the normal course of business. The Company had an accumulated deficit of approximately $306.5 million as of September 30, 2015 and recorded a net loss of approximately $16.7 million for the nine months ended September 30, 2015 . The Company has principally been financed through the sale of its common stock and other equity securities, debt financings and up-front payments received from commercial partners for the Company’s products under development. 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a price of $1.82 and included one half of a warrant to purchase a share of common stock. The warrants have an exercise price of $1.82 per share, became exercisable beginning six months and one day after the date of issuance and will expire on the seventh anniversary of the date of issuance. The total net proceeds from the offering were $10.9 million after deducting expenses of approximately $0.1 million . The subscription agreements grant certain of the purchasers preemptive rights to participate in future equity issuances by the Company, subject to certain exceptions, and require that the Company obtain permission from certain of the purchasers prior to selling shares under its committed equity financing facility with Aspire Capital Fund, LLC (“Aspire Capital”). In July 2015, the Company borrowed the remaining $5.0 million under its Loan and Security Agreement (the “Credit Facility”) with Oxford Finance LLC (“Oxford”) and Silicon Valley Bank (“SVB”) (Oxford and SVB are referred to together as the “Lenders”). Between the $10.0 million borrowed from the Lenders, the access to additional capital under its committed equity financing facility, the $10.9 million received from the Company’s February 2015 financing, and cash received from Vitaros ® royalties and product sales, the Company believes it has sufficient cash reserves and access to cash to fund its base operations through the fourth quarter of 2016. This includes the completion of its fispemifene phase 2b clinical trial, support of the commercialization of Vitaros ® , and other general operating activities. Although the Company believes it has sufficient cash reserves and access to cash to fund its base operations through the fourth quarter of 2016, the Company will need to raise substantial additional funds to finance other anticipated net cash outflows over the next year. These activities could include resubmission of a Vitaros ® United States NDA, continued development of Room Temperature Vitaros ® , as well as future clinical studies for fispemifene and RayVa ™ .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acceptable terms or at all. Additionally, equity or debt financings may have a dilutive effect on the holdings of the Company’s existing stockholders. Warrant Liabilities The Company’s outstanding common stock warrants issued in connection with its February 2015 financing are classified as liabilities in the accompanying condensed consolidated balance sheets as they contain provisions that require the Company to maintain active registration of the shares underlying such warrants, which is considered outside of the Company’s control.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that are measured or disclosed at fair value on a recurring basis, and are classified within the Level 3 designation include the common stock warrant liabilities.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the Company’s fair value hierarchy for assets and liabilities measured at fair value on a recurring basis (in thousands): Quoted Market Prices for Identical Assets Significant Other Significant Total As of September 30, 2015 Warrant liability related to February 2015 financing $ — $ — $ 3,273 $ 3,273 The common stock warrant liabilities are recorded at fair value using the Black-Scholes option pricing model. The following weighted-average assumptions were used in determining the fair value of the common stock warrant liabilities valued using the Black-Scholes option pricing model as of September 30, 2015 : Risk-free interest rate 1.45 % Volatility 92.6 % Dividend yield — % Expected term 6.38 Weighted average fair value $ 1.08 The following table is a reconciliation for all liabilities measured at fair value using Level 3 unobservable inputs (in thousands): Warrant liability Balance as of December 31, 2014 $ — Issuance of warrants in connection with February 2015 financing 5,077 Change in fair value measurement of warrant liability, included in other income (1,804 ) Balance as of September 30, 2015 $ 3,273 Of the inputs used to value the outstanding common stock warrant liabilities as of September 30, 2015 , the most subjective input is the Company’s estimate of expected volatility. If volatility increased to 150% , the weighted average fair market value of the common stock warrants outstanding would increase by approximately $0.9 million , or 26.5% . 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Product Sales Revenue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September 30, 2015 . Royalty Revenue The Company relies on its commercial partners to sell its Vitaros ® product in approved markets and receives royalty revenue from its commercial partners based upon the amount of those sales. Royalty revenues are computed on a quarterly basis, typically one quarter in arrears, and at the contractual royalty rate pursuant to the terms of each respective license agreement. Cost of Product Sales The Company’s cost of product sales includes direct material and manufacturing overhead associated with production. Cost of product sales is also affected by manufacturing efficiencies, allowances for scrap or expired material and additional costs related to initial production quantities of new products. Cost of product sales also includes the cost of one-time manufactured samples provided to the Company’s licensee partners free of charge. Deferred Cost of Product Sales Deferred cost of product sales is stated at the lower of cost or market and includes product sold where title has transferred, but the criteria for revenue recognition have not been met. The Company’s deferred cost of product sales is included in prepaid expenses and other current assets in the condensed consolidated balance sheets. Loss Per Common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Common equivalent shares may include stock options, restricted stock, warrants or shares related to convertible notes. The Company excludes common stock equivalents from the calculation of diluted net loss per share when the effect is anti-dilutive. The following securities that could potentially decrease net loss per share in the future are not included in the determination of diluted loss per share as they are anti-dilutive: Three and Nine Months Ended 2015 2014 Outstanding stock options 4,355,435 3,698,671 Outstanding warrants 10,034,099 6,185,492 Convertible notes payable — 482,283 Restricted stock — 6,250 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 The following table presents the weighted average assumptions used by the Company to estimate the fair value of stock option grants using the Black-Scholes option-pricing model, as well as the resulting weighted average fair values: Nine Months Ended 2015 2014 Risk-free interest rate 1.37%-1.87% 1.58% - 2.1% Volatility 66.85%-101.54% 79.34%-80.75% Dividend yield — % — % Expected term 5.25-6.46 years 5.25- 6.69 years Forfeiture rate 11.54 % 3.60 % Weighted average fair value $ 1.07 $ 1.61 A summary of the Company’s stock option activity under all stock option plans during the nine months ended September 30, 2015 is as follows (in thousands): Number of Shares Weighted Average Exercise Price Outstanding as of December 31, 2014 3,956 $ 2.58 Granted 1,393 $ 1.44 Exercised (41 ) $ 2.05 Cancelled (953 ) $ 3.54 Outstanding as of September 30, 2015 4,355 $ 2.01 The following table summarizes the total stock-based compensation expense resulting from share-based awards recorded in the Company’s condensed consolidated statements of operations (in thousands): Three Months Ended Nine Months Ended 2015 2014 2015 2014 Research and development $ 55 $ 70 $ 142 $ 227 General and administrative 244 349 770 1,229 Total $ 299 $ 419 $ 912 $ 1,456 Segment Information The Company operates under one segment which develops pharmaceutical products. Recent Accounting Pronouncements In November 2014, the Financial Accounting Standards Board (“FASB”) issued Accounting Standards Update (“ASU”) No. 2014-16, Derivatives and Hedging (Topic 815): Determining Whether the Host Contract in a Hybrid Financial Instrument Issued in the Form of a Share is More Akin to Debt or to Equity . This update clarifies how current guidance should be interpreted in evaluating the economic characteristics and risks of a host contract in a hybrid financial instrument that is issued in the form of a share. In addition, it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new standard should be applied on a modified retrospective basis to existing hybrid financial instruments issued in a form of a share as of the beginning of the fiscal year for which the amendments are effective. Retrospective adoption is permitted to all relevant prior periods. The new standard is effective for fiscal years, and interim periods within those fiscal years, beginning after December 15, 2015. Early adoption is permitted. The Company is currently in the process of evaluating whether the adoption of this update will have a material effect on its condensed consolidated financial statements and related disclosures.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doption is permitted. The Company is currently in the process of evaluating whether the adoption of this update will have a material effect on its condensed consolidated financial statements and related disclosures. In May 2014, the FASB issued ASU No. 2014-09, Revenue from Contracts with Customers ,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is currently in the process of evaluating whether the adoption of this update will have a material effect on its condensed consolidated financial statements and related disclosures.</t>
  </si>
  <si>
    <t>Vitaros Licensing and Distribution Agreements</t>
  </si>
  <si>
    <t>Disclosure - Licensing and Research and Development Agreements [Abstract]</t>
  </si>
  <si>
    <t>VITAROS ® LICENSING AND DISTRIBUTION AGREEMENTS Ferring International Center S.A. In October 2015, the Company entered into a distribution agreement with Ferring International Center S.A. (“Ferring Pharmaceuticals”), granting Ferring Pharmaceuticals the exclusive right to commercialize Vitaros ® for the treatment of erectile dysfunction (“ED”) in Latin America, including Central America, South America and certain Caribbean countries. In October 2015, the Company received an upfront payment of $2.3 million . The Company is eligible to receive up to an additional $2.0 million in regulatory milestones and $14.0 million in aggregate sales milestones, plus high single-digit royalties on Ferring Pharmaceutical’s sales of the product. Laboratoires Majorelle In November 2013, the Company entered into a license agreement with Laboratoires Majorelle (“Majorelle”), granting Majorelle the exclusive right to market Vitaros ® for the treatment of ED in France, Monaco and certain countries in Africa. To date, the product has been approved for the treatment of ED in France, where it was launched in May 2015. In December 2013, in a related negotiation, Majorelle agreed to make severance payments to certain former employees of Scomedica SAS, NexMed Europe SAS and NexMed Pharma SAS (the “French Subsidiaries”) for an aggregate amount of approximately $2.0 million on behalf of the Company. In September 2014, the Company entered into a Manufacturing and Supply Agreement with Majorelle whereby the Company or its contract manufacturer will manufacture Vitaros ® product and supply the product to Majorelle on a cost plus basis. During the first quarter of 2015, Groupe Parima began manufacturing product for Majorelle under its own manufacturing and supply agreement. The Company concluded that the fair value of the Vitaros ® license was equal to $4.0 million or the sum of the $1.8 million upfront payment received, the $0.2 million payment received for National Phase approval in France, and the $2.0 million in severance payments made by Majorelle on behalf of the Company. During the second quarter of 2014, the Company recognized $3.0 million of the $4.0 million Vitaros ® license fair value as license fee revenue in its statement of operations. During the third quarter of 2014, the Company met the remaining contractual condition to deliver a specified amount of Vitaros ® and therefore, the remaining $1.0 million of revenue that had previously been deferred was recognized as license fee revenue in the Company’s condensed consolidated statement of operations. Excluding product sales and royalty payments, the Company has received $2.0 million under the license agreement to date, which includes an upfront payment and a regulatory milestone payment related to the approval of Vitaros ® in France. In addition to revenues from the sale of product, the Company is eligible to receive up to $19.4 million in additional milestone payments, including a regulatory milestone payment of $2.0 million related to approval of the room temperature formulation of Vitaros ® and up to €15.5 million ( $17.4 million as of September 30, 2015 ) in aggregate sales milestones. Additionally, the Company is eligible to receive tiered double-digit royalties on Majorelle’s sales of the product. Bracco SpA In December 2010, the Company entered into a license agreement with Bracco SpA (“Bracco”), granting Bracco the exclusive right to commercialize Vitaros ® for the treatment of ED in Italy. The product was approved for the treatment of ED in Italy in November 2013 and launched in September 2015. To date, the Company has received $1.3 million , including an upfront payment and a regulatory milestone payment related to the approval of Vitaros ® in Italy. The Company is eligible to receive up to an additional €4.5 million ( $5.1 million as of September 30, 2015 ) in aggregate sales milestones, plus tiered double-digit royalties on Bracco’s sales of the product. Hexal AG, an affiliate within the Sandoz Division of the Novartis Group of Companies The Company entered into three license agreements with Hexal AG, an affiliate within the Sandoz Division of the Novartis Group of Companies (“Sandoz”), in February 2012, December 2013 and February 2015. The agreements are collectively referred to herein as the “Sandoz Agreements.” The first agreement granted Sandoz the exclusive right to commercialize Vitaros ® for the treatment of ED in Germany. The second agreement extended the exclusive license grant to the following countries: Austria, Belgium, Denmark, Finland, Iceland, Luxemburg, the Netherlands, Norway, Sweden and Switzerland (the “Expanded Territory”). The third agreement further extended the exclusive license grant to the following additional countries: Malaysia, Indonesia, the Philippines, Thailand, Taiwan, Vietnam, Hong Kong and Singapore (the “Expanded APAC Territory”). In June 2014, the Company also entered into a Manufacturing and Supply Agreement with Sandoz whereby the Company or its contract manufacturer will manufacture Vitaros ® and supply it to Sandoz on a cost plus basis. Vitaros ® has been approved for the treatment of ED in Austria, Belgium, Denmark, Finland, Germany, Iceland, Luxemburg, the Netherlands, Norway and Sweden. The Company filed a marketing application in Switzerland with Swissmedic, the Swiss Agency for Therapeutic Products, for Vitaros ® for the treatment of ED and is awaiting regulatory comments from Swissmedic. To date, Sandoz has launched the product as Vitaros ® in Germany, Luxemburg and Sweden and as Vytaros ® in Belgium. In July 2015, Sandoz reported that it was out of stock of Vitaros ® in Germany. Sandoz has put a hold on releasing additional batches pending the results of an ongoing out-of-specification investigation by the Company’s contract manufacturer. Such investigation relates to a stability sample of Vitaros ® manufactured for sale in the United Kingdom (“U.K.”). All relevant health authorities have been informed and are privy to the ongoing investigation. Sandoz continues to sell product in Sweden and Belgium and the Company’s other Vitaros ® partners continue to release batches and sell product in territories such as the U.K., France, Spain and Italy. Excluding product sales and royalty payments, the Company has received a total of $4.3 million to date under the Sandoz Agreements, which includes: (a) upfront payments totaling $3.0 million for Germany, the Expanded Territory and the Expanded APAC Territory; (b) a regulatory milestone payment of $0.3 million related to the approval of Vitaros ® in Germany; and (c) launch milestones totaling $1.0 million related to the launch of the product in Sweden and Belgium in August 2014 and November 2014, respectively. In addition to revenues from the sale of product, the Company is eligible to receive up to $48.8 million in additional milestone payments under the Sandoz Agreements, which includes: (a) up to €0.3 million ( $0.3 million as of September 30, 2015 ) in regulatory milestones related to approval of the product in the Expanded APAC Territory and approval of the room temperature formulation of Vitaros ® ; (b) up to $1.5 million in launch milestones related to the launch of the product in Switzerland and the room temperature formulation of Vitaros ® ; and (c) up to €41.8 million ( $46.9 million as of September 30, 2015 ) in aggregate sales milestones. Additionally, the Company is eligible to receive tiered double-digit royalties on Sandoz’s sales of the product. During the first quarter of 2015, the Company recognized $0.35 million as license fee revenue for the upfront payment received from Sandoz for the Expanded APAC Territory. The Company recorded $2.0 million of deferred revenue for the upfront payment received from Sandoz for the Expanded Territory because Sandoz was entitled to a $2.0 million refund if certain regulatory and manufacturing conditions were not met. In December 2014, the Company met the manufacturing requirement and recognized $1.0 million of the upfront payment as license fee revenue. In the third quarter of 2015, the Company met the regulatory condition and recognized the remaining $1.0 million of license fee revenue that had previously been deferred. Takeda Pharmaceuticals International GmbH In September 2012, the Company entered into a license agreement with Takeda Pharmaceuticals International GmbH (“Takeda”), granting Takeda the exclusive right to market Vitaros ® for the treatment of ED in the U.K. In September 2013, the Company entered into a Manufacturing and Supply Agreement with Takeda whereby the Company or its contract manufacturer will manufacture Vitaros ® product and supply the product to Takeda. The product has been approved for the treatment of ED in the U.K. and Takeda launched Vitaros ® in the U.K. in June 2014. Excluding product sales and royalty payments, the Company has received to date an upfront payment of $1.0 million . In addition to revenues from the sale of product, the Company is eligible to receive up to €33.9 million ( $38.1 million as of September 30, 2015 ) in additional milestone payments, including a regulatory milestone payment of €0.4 million ( $0.5 million as of September 30, 2015 ) related to approval of the room temperature formulation of Vitaros ® and up to €33.5 million ( $37.7 million as of September 30, 2015 ) in aggregate sales milestones. Additionally, the Company is eligible to receive tiered double-digit royalties on Takeda’s sales of the product. Recordati Ireland Ltd. In February 2014, the Company entered into a license agreement with Recordati Ireland Ltd. (“Recordati”), granting Recordati the exclusive right to market Vitaros ® for the treatment of ED in Spain, Ireland, Portugal, Greece, Cyprus, the CEE Countries (Central and Eastern Europe), Russia and the other CIS Countries (former Soviet Republics), Ukraine, Georgia, Turkey and certain countries in Africa. The product has been approved for the treatment of ED in Ireland, Spain, Portugal and Romania. In June 2014, the Company entered into a Manufacturing and Supply Agreement with Recordati whereby the Company or its contract manufacturer will manufacture Vitaros ® product and supply the product to Recordati on a cost plus basis. During the third quarter of 2015, Groupe Parima began manufacturing product for Recordati under its own manufacturing and supply agreement. Recordati launched the product as Virirec ™ in Spain in May 2015. The Company has received to date an upfront payment of $2.5 million . The Company is eligible to receive up to $39.9 million in additional milestone payments, including up to €1.0 million ( $1.1 million as of September 30, 2015 ) in launch milestones related to the launch of the product in Russia and Turkey and up to €34.5 million ( $38.8 million as of September 30, 2015 ) in aggregate sales milestones. Additionally, the Company is eligible to receive tiered double-digit royalties on Recordati’s sales of the product. Mylan N.V. In January 2012, the Company entered into a license agreement with Abbott Laboratories Limited, now a subsidiary of Mylan N.V. (“Mylan”), granting Mylan the exclusive right to commercialize Vitaros ® for the treatment of ED in Canada. The product was approved for the treatment of ED by Health Canada in late 2010. To date, the Company has received an upfront payment of $2.5 million . The Company is eligible to receive up to an additional $13.2 million in milestone payments, including a regulatory milestone payment of $0.2 million related to approval of the room temperature formulation of Vitaros ® and up to $13.0 million in aggregate sales milestones. Additionally, the Company is eligible to receive tiered double-digit royalties on Mylan’s sales of the product.</t>
  </si>
  <si>
    <t>Allergan In-Licensing Agreement</t>
  </si>
  <si>
    <t>In-Licensing Agreement [Abstract]</t>
  </si>
  <si>
    <t>ALLERGAN IN-LICENSING AGREEMENT In 2009, Warner Chilcott Company, Inc., now a subsidiary of Allergan, Inc. (“Allergan”), acquired the commercial rights to Vitaros ® in the United States. In September 2015, the Company entered into a license agreement and amendment to the original agreement with Warner Chilcott Company, Inc., granting the Company exclusive rights to develop and commercialize Vitaros ® in the United States in exchange for a $1.0 million upfront payment and an additional $1.5 million in potential regulatory milestone payments to Allergan. Upon FDA approval of a new drug application for Vitaros ® in the United States, Allergan has the right to exercise a one-time opt-in right to assume all future commercialization activities in the United States. If Allergan exercises its opt-in right, the Company is eligible to receive up to a total of $25.0 million in upfront and potential launch milestone payments, plus a double-digit royalty on Allergan’s net sales of the product. If Allergan does not exercise its opt-in right, the Company may commercialize the product and in return will pay Allergan a double-digit royalty on its net sales of the product. Since the intangibles acquired in the license agreement do not have alternative future use, all costs incurred were treated as research and development expense. The Company recorded research and development expense of approximately $1.05 million during the third quarter of 2015, which represented the upfront payment made as well as transaction costs incurred. FORENDO IN-LICENSING AGREEMENT In October 2014, the Company entered into a license agreement and stock issuance agreement with Forendo Pharma Ltd. (“Forendo”), under which the Company was granted the exclusive right in the United States to develop and commercialize fispemifene, a tissue-specific selective estrogen receptor modulator (“SERM”) designed to treat symptomatic secondary hypogonadism, as well as chronic prostatitis and lower urinary tract symptoms in men. In exchange for the license, the Company issued to Forendo approximately 3.6 million shares of common stock with a value of $5.9 million based on the Company’s closing stock price on the date of the agreement and made an upfront cash payment of $5.0 million . The Company made an additional payment of $2.5 million to Forendo in April 2015 pursuant to the terms of the agreement. This payment was previously considered deferred consideration and was recorded as a liability as of December 31, 2014 because the agreement was not terminable prior to the payment. The liability was released upon payment in April 2015. The Company may be obligated to pay Forendo up to an additional $42.5 million based on completion of certain regulatory milestones, up to $260.0 million in sales milestones, plus tiered double-digit royalties based on its sales of the product in the United States. The Company recognized research and development expense of $13.6 million upon the completion of the transaction in December 2014. The $13.6 million is the sum of the following: $5.0 million upfront payment made in October 2014; $5.9 million in common stock issued to Forendo; the $2.5 million cash consideration paid in April 2015; and transaction costs of $0.2 million .</t>
  </si>
  <si>
    <t>Forendo In-Licensing Agreement</t>
  </si>
  <si>
    <t>Other Financial Information</t>
  </si>
  <si>
    <t>Organization, Consolidation and Presentation of Financial Statements [Abstract]</t>
  </si>
  <si>
    <t>OTHER FINANCIAL INFORMATION Inventory Inventory is comprised of the following (in thousands): September 30, December 31, Raw materials $ 78 $ 106 Work in process 64 169 $ 142 $ 275 Accrued Expenses Accrued expenses are comprised of the following (in thousands): September 30, December 31, Outside research and development services $ 1,724 $ 838 Professional fees 610 625 Deferred compensation 177 176 Environmental remediation 75 126 Deferred consideration to Forendo (Note 4) — 2,500 Other 283 290 $ 2,869 $ 4,555 Other Long Term Liabilities Other long term liabilities are comprised of the following (in thousands): September 30, December 31, Deferred compensation $ 179 $ 312 Deferred rent 10 41 Capital lease payable 1 5 $ 190 $ 358 Gain on Contract Settlement The $0.9 million gain on contract settlement recorded during the six months ended June 30, 2014 represents the fair value of 388,888 escrowed shares of common stock that were returned to the Company in connection with a settlement with former managers of the French Subsidiaries. These shares were restored as authorized, unissued common stock in March 2014.</t>
  </si>
  <si>
    <t>Debt</t>
  </si>
  <si>
    <t>Debt Disclosure [Abstract]</t>
  </si>
  <si>
    <t>DEBT Credit Facility On October 17, 2014 (the “Closing Date”), the Company entered into the Credit Facility with the Lenders, pursuant to which the Lenders agreed, subject to certain conditions, to make term loans totaling up to $10.0 million available to the Company. The proceeds from these loans were designated to pay off existing indebtedness and for working capital and general business purposes. The first $5.0 million term loan was funded on the Closing Date. A second term loan of $5.0 million was funded at the Company’s request on July 23, 2015. Pursuant to the terms of the Credit Facility, the Lenders have a senior-secured lien on all of the Company’s current and future assets, other than its intellectual property. The Lenders have the right to declare the term loan immediately due and payable in an event of default under the Credit Facility, which includes, among other things, a material adverse change in the Company’s business, operations, or financial condition or a material impairment in the prospect of repayment of the term loan. As of September 30, 2015 , the Company was in compliance with all covenants under the Credit Facility. The first term loan bears interest at an annual rate of 7.95% . The second term loan bears interest at an annual rate of 8.01% . The repayment schedule provides for interest-only payments in arrears until November 2015, followed by consecutive equal monthly payments of principal and interest in arrears through the maturity date, which is October 1, 2018 (the “Maturity Date”). The Company has the option to prepay the outstanding balance of the term loans in full prior to the Maturity Date, subject to a prepayment fee of up to 3% . Upon repayment of each term loan, the Company is also required to make a final payment to the Lenders equal to 6% of the original principal amount of each term loan. This final payment is being accreted over the life of the Credit Facility using the effective interest method. On the Closing Date, the Company issued warrants to purchase up to an aggregate of 193,798 shares of common stock at an exercise price of $1.29 per share to the Lenders. On July 23, 2015, in connection with the funding of the second term loan, the Company issued additional warrants to purchase up to an aggregate of 152,440 shares of common stock at an exercise price of $1.64 per share to the Lenders. The warrants expire ten years from their dates of issuance. The initial fair value of the warrants was recorded as a discount to the principal balance and is being amortized over the life of the Credit Facility using the effective interest method. The Company’s notes payable balance consisted of the following (in thousands): September 30, December 31, Notes payable, principal $ 10,000 $ 5,000 Add: accretion of final payment fee 112 16 Less: unamortized debt discount (236 ) (237 ) 9,876 4,779 Less: current portion of notes payable, net (2,683 ) (153 ) $ 7,193 $ 4,626 The debt issuance costs, accretion of the final payment and amortization of the warrants are included in interest expense in the Company’s condensed consolidated statements of operations. The Company recognized interest expense related to the Credit Facility of $0.3 million and $0.6 million during the three and nine months ended September 30, 2015 , respectively.</t>
  </si>
  <si>
    <t>Stockholders' Equity</t>
  </si>
  <si>
    <t>Equity [Abstract]</t>
  </si>
  <si>
    <t>Stockholder's Equity</t>
  </si>
  <si>
    <t xml:space="preserve">STOCKHOLDERS' EQUITY Common Stock Offerings February 2015 Financing 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1.82 and included one half of a warrant to purchase a share of common stock. The warrants have an exercise price of $1.82 per share, are exercisable beginning six months and one day after the date of issuance and expire on the seventh anniversary of the date of issuance. The total net proceeds from the offering were $10.9 million after deducting expenses of approximately $0.1 million . The subscription agreements grant certain of the purchasers preemptive rights to participate in future equity issuances by the Company, subject to certain exceptions, and require that the Company obtain permission from certain of the purchasers of the subscription agreements prior to selling shares under its committed equity financing facility with Aspire Capital. Warrants A summary of warrant activity during the nine months ended September 30, 2015 is as follows: Common Shares Weighted Weighted Outstanding at December 31, 2014 6,859,682 $ 3.83 2.7 Issued 3,174,417 $ 1.81 6.5 Exercised — $ — — Cancelled — $ — — Outstanding as of September 30, 2015 10,034,099 $ 3.19 3.4 Exercisable as of September 30, 2015 10,034,099 $ 3.19 3.4 In connection with the February 2015 financing, the Company issued warrants to purchase up to 3,021,977 shares of its common stock at an exercise price of $1.82 per share. The initial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omponent of other income (expense) in the accompanying condensed consolidated statements of operations. As of September 30, 2015 , the fair value of the warrants was $3.3 million . In connection with the funding of the second term loan during the third quarter of 2015, the Company issued warrants to the Lenders to purchase up to an aggregate of 152,440 shares of common stock at an exercise price of $1.64 per share. The following table shows the number of outstanding warrants by exercise price and date of expiration as of September 30, 2015 : Shares Issuable Upon Exercise Exercise Price Expiration Date 716,356 $ 2.27 October 2015 480,392 $ 2.55 December 2015 2,469,136 $ 5.25 February 2017 3,000,000 $ 3.40 May 2018 3,021,977 $ 1.82 February 2022 193,798 $ 1.29 October 2024 152,440 $ 1.64 July 2025 10,034,099 </t>
  </si>
  <si>
    <t>Commitments and Contingencies</t>
  </si>
  <si>
    <t>Commitments and Contingencies Disclosure [Abstract]</t>
  </si>
  <si>
    <t>COMMITMENTS AND CONTINGENCIES The Company is a party to certain litigation that is either judged to be not material or that arises in the ordinary course of business from time to time. The Company intends to vigorously defend its interests in these matters. The Company expects that the resolution of these matters will not have a material adverse effect on its business, financial condition, results of operations, or cash flows. However, due to the uncertainties inherent in litigation, no assurance can be given as to the outcome of these proceedings.</t>
  </si>
  <si>
    <t>Basis of Presentation (Policies)</t>
  </si>
  <si>
    <t>Financial Statement Presentation</t>
  </si>
  <si>
    <t>Financial Statement Presentation The accompanying unaudited condensed consolidated financial statements should be read in conjunction with the audited financial statements and notes thereto as of and for the year ended December 31, 2014 included in the Apricus Biosciences, Inc. and subsidiaries (the “Company”) Annual Report on Form 10-K (“Annual Report”) filed with the U.S. Securities and Exchange Commission (the “SEC”) on March 16, 2015.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management, the accompanying condensed consolidated financial statements for the periods presented reflect all adjustments, consisting of only normal, recurring adjustments, necessary to fairly state the Company’s financial position, results of operations and cash flows. Certain prior year items in the statement of cash flows have been reclassified to conform to the current year presentation. The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Liquidity</t>
  </si>
  <si>
    <t>Liquidity The accompanying unaudited condensed consolidated financial statements have been prepared on a basis that contemplates the realization of assets and the satisfaction of liabilities and commitments in the normal course of business. The Company had an accumulated deficit of approximately $306.5 million as of September 30, 2015 and recorded a net loss of approximately $16.7 million for the nine months ended September 30, 2015 . The Company has principally been financed through the sale of its common stock and other equity securities, debt financings and up-front payments received from commercial partners for the Company’s products under development. 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a price of $1.82 and included one half of a warrant to purchase a share of common stock. The warrants have an exercise price of $1.82 per share, became exercisable beginning six months and one day after the date of issuance and will expire on the seventh anniversary of the date of issuance. The total net proceeds from the offering were $10.9 million after deducting expenses of approximately $0.1 million . The subscription agreements grant certain of the purchasers preemptive rights to participate in future equity issuances by the Company, subject to certain exceptions, and require that the Company obtain permission from certain of the purchasers prior to selling shares under its committed equity financing facility with Aspire Capital Fund, LLC (“Aspire Capital”). In July 2015, the Company borrowed the remaining $5.0 million under its Loan and Security Agreement (the “Credit Facility”) with Oxford Finance LLC (“Oxford”) and Silicon Valley Bank (“SVB”) (Oxford and SVB are referred to together as the “Lenders”). Between the $10.0 million borrowed from the Lenders, the access to additional capital under its committed equity financing facility, the $10.9 million received from the Company’s February 2015 financing, and cash received from Vitaros ® royalties and product sales, the Company believes it has sufficient cash reserves and access to cash to fund its base operations through the fourth quarter of 2016. This includes the completion of its fispemifene phase 2b clinical trial, support of the commercialization of Vitaros ® , and other general operating activities. Although the Company believes it has sufficient cash reserves and access to cash to fund its base operations through the fourth quarter of 2016, the Company will need to raise substantial additional funds to finance other anticipated net cash outflows over the next year. These activities could include resubmission of a Vitaros ® United States NDA, continued development of Room Temperature Vitaros ® , as well as future clinical studies for fispemifene and RayVa ™ .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acceptable terms or at all. Additionally, equity or debt financings may have a dilutive effect on the holdings of the Company’s existing stockholders.</t>
  </si>
  <si>
    <t>Fair Value Measurement</t>
  </si>
  <si>
    <t>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 Fair Value Measurements 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that are measured or disclosed at fair value on a recurring basis, and are classified within the Level 3 designation include the common stock warrant liabilities. None of the Company’s non-financial assets and liabilities are recorded at fair value on a non-recurring basi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 xml:space="preserve">Revenue Recognition The Company generates revenues from licensing technology rights and the sale of products. The Company recognizes revenue when all of the following criteria are met: (1) persuasive evidence of an arrangement exists; (2) delivery has occurred or services have been rendered; (3) the Company’s price to the buyer is fixed or determinable; and (4) collectability is reasonably assured. Payments received under commercial arrangements, such as licensing technology rights, may include non-refundable fees at the inception of the arrangements, milestone payments for specific achievements designated in the agreements, and royalties on the sale of product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Multiple Element Arrangements 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Milestones 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 License Fee Revenue The Company defers recognition of non-refundable upfront license fees if it has continuing performance obligations, without which the licensed data, technology, or product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or product is delivered. The specific methodology for the recognition of the revenue is determined on a case-by-case basis according to the facts and circumstances of the applicable agreement. Product Sales Revenue The Company has supply and manufacturing agreements with certain of its licensee partners for the manufacture and delivery of Vitaros ® product. These agreements do not permit the Company’s licensee partners to return product, unless the product sold to the licensee partner is delivered with a short-dated shelf life as specified in each respective license agreement, if applicable.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September 30, 2015 . Royalty Revenue The Company relies on its commercial partners to sell its Vitaros ® product in approved markets and receives royalty revenue from its commercial partners based upon the amount of those sales. Royalty revenues are computed on a quarterly basis, typically one quarter in arrears, and at the contractual royalty rate pursuant to the terms of each respective license agreement. </t>
  </si>
  <si>
    <t>Cost of Product Sales and Deferred Cost of Product Sales</t>
  </si>
  <si>
    <t>Cost of Product Sales The Company’s cost of product sales includes direct material and manufacturing overhead associated with production. Cost of product sales is also affected by manufacturing efficiencies, allowances for scrap or expired material and additional costs related to initial production quantities of new products. Cost of product sales also includes the cost of one-time manufactured samples provided to the Company’s licensee partners free of charge. Deferred Cost of Product Sales Deferred cost of product sales is stated at the lower of cost or market and includes product sold where title has transferred, but the criteria for revenue recognition have not been met. The Company’s deferred cost of product sales is included in prepaid expenses and other current assets in the condensed consolidated balance sheets.</t>
  </si>
  <si>
    <t>Loss Per Common Share</t>
  </si>
  <si>
    <t>Loss Per Common Share Basic net loss per share is computed by dividing net loss by the weighted average number of common shares outstanding during the same period. Diluted net loss per share is computed by dividing net loss by the weighted average number of common and common equivalent shares outstanding during the same period. Common equivalent shares may include stock options, restricted stock, warrants or shares related to convertible notes. The Company excludes common stock equivalents from the calculation of diluted net loss per share when the effect is anti-dilutive.</t>
  </si>
  <si>
    <t>Stock-Based Compensation</t>
  </si>
  <si>
    <t>Stock-Based Compensation The Company estimates the fair value of each option award on the date of grant using the Black-Scholes option pricing model. 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t>
  </si>
  <si>
    <t>Segment Information</t>
  </si>
  <si>
    <t xml:space="preserve">Segment Information The Company operates under one segment which develops pharmaceutical products. </t>
  </si>
  <si>
    <t>Recent Accounting Pronouncements</t>
  </si>
  <si>
    <t>Recent Accounting Pronouncements In November 2014, the Financial Accounting Standards Board (“FASB”) issued Accounting Standards Update (“ASU”) No. 2014-16, Derivatives and Hedging (Topic 815): Determining Whether the Host Contract in a Hybrid Financial Instrument Issued in the Form of a Share is More Akin to Debt or to Equity . This update clarifies how current guidance should be interpreted in evaluating the economic characteristics and risks of a host contract in a hybrid financial instrument that is issued in the form of a share. In addition, it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new standard should be applied on a modified retrospective basis to existing hybrid financial instruments issued in a form of a share as of the beginning of the fiscal year for which the amendments are effective. Retrospective adoption is permitted to all relevant prior periods. The new standard is effective for fiscal years, and interim periods within those fiscal years, beginning after December 15, 2015. Early adoption is permitted. The Company is currently in the process of evaluating whether the adoption of this update will have a material effect on its condensed consolidated financial statements and related disclosures. In August 2014, the FASB issued ASU No. 2014-15, Presentation of Financial Statements - Going Concern (Subtopic 205-40): Disclosure of Uncertainties about an Entity’s Ability to Continue as a Going Concern .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doption is permitted. The Company is currently in the process of evaluating whether the adoption of this update will have a material effect on its condensed consolidated financial statements and related disclosures. In May 2014, the FASB issued ASU No. 2014-09, Revenue from Contracts with Customers , which requires entities to recognize revenue to depict the transfer of promised goods or services to customers in an amount that reflects the consideration to which the entity expects to be entitled in exchange for those goods or services. Entities may use a full retrospective approach or report the cumulative effect as of the date of adoption.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The Company is currently in the process of evaluating whether the adoption of this update will have a material effect on its condensed consolidated financial statements and related disclosures.</t>
  </si>
  <si>
    <t>Basis of Presentation (Tables)</t>
  </si>
  <si>
    <t>Schedule of Fair Value Measurements, Recurring and Nonrecurring Assets and Liabilities</t>
  </si>
  <si>
    <t>The following table presents the Company’s fair value hierarchy for assets and liabilities measured at fair value on a recurring basis (in thousands): Quoted Market Prices for Identical Assets Significant Other Significant Total As of September 30, 2015 Warrant liability related to February 2015 financing $ — $ — $ 3,273 $ 3,273</t>
  </si>
  <si>
    <t>Summary of Fair Value Measurements, Recurring and Nonrecurring, Valuation Assumptions</t>
  </si>
  <si>
    <t>The common stock warrant liabilities are recorded at fair value using the Black-Scholes option pricing model. The following weighted-average assumptions were used in determining the fair value of the common stock warrant liabilities valued using the Black-Scholes option pricing model as of September 30, 2015 : Risk-free interest rate 1.45 % Volatility 92.6 % Dividend yield — % Expected term 6.38 Weighted average fair value $ 1.08</t>
  </si>
  <si>
    <t>Summary of Fair Value, Liabilities Measured on Recurring Basis, Unobservable Input Reconciliation</t>
  </si>
  <si>
    <t>The following table is a reconciliation for all liabilities measured at fair value using Level 3 unobservable inputs (in thousands): Warrant liability Balance as of December 31, 2014 $ — Issuance of warrants in connection with February 2015 financing 5,077 Change in fair value measurement of warrant liability, included in other income (1,804 ) Balance as of September 30, 2015 $ 3,273</t>
  </si>
  <si>
    <t>Schedule of Antidilutive Securities Excluded from Computation of Earnings Per Share</t>
  </si>
  <si>
    <t>The following securities that could potentially decrease net loss per share in the future are not included in the determination of diluted loss per share as they are anti-dilutive: Three and Nine Months Ended 2015 2014 Outstanding stock options 4,355,435 3,698,671 Outstanding warrants 10,034,099 6,185,492 Convertible notes payable — 482,283 Restricted stock — 6,250</t>
  </si>
  <si>
    <t>Schedule of Share-based Payment Award, Stock Options, Valuation Assumptions</t>
  </si>
  <si>
    <t>The following table presents the weighted average assumptions used by the Company to estimate the fair value of stock option grants using the Black-Scholes option-pricing model, as well as the resulting weighted average fair values: Nine Months Ended 2015 2014 Risk-free interest rate 1.37%-1.87% 1.58% - 2.1% Volatility 66.85%-101.54% 79.34%-80.75% Dividend yield — % — % Expected term 5.25-6.46 years 5.25- 6.69 years Forfeiture rate 11.54 % 3.60 % Weighted average fair value $ 1.07 $ 1.61</t>
  </si>
  <si>
    <t>Summary of Stock Option Activity</t>
  </si>
  <si>
    <t>A summary of the Company’s stock option activity under all stock option plans during the nine months ended September 30, 2015 is as follows (in thousands): Number of Shares Weighted Average Exercise Price Outstanding as of December 31, 2014 3,956 $ 2.58 Granted 1,393 $ 1.44 Exercised (41 ) $ 2.05 Cancelled (953 ) $ 3.54 Outstanding as of September 30, 2015 4,355 $ 2.01</t>
  </si>
  <si>
    <t>Schedule of Compensation Cost for Share-based Payment Arrangements, Allocation of Share-based Compensation Costs by Plan</t>
  </si>
  <si>
    <t>The following table summarizes the total stock-based compensation expense resulting from share-based awards recorded in the Company’s condensed consolidated statements of operations (in thousands): Three Months Ended Nine Months Ended 2015 2014 2015 2014 Research and development $ 55 $ 70 $ 142 $ 227 General and administrative 244 349 770 1,229 Total $ 299 $ 419 $ 912 $ 1,456</t>
  </si>
  <si>
    <t>Other Financial Information (Tables)</t>
  </si>
  <si>
    <t>Inventory</t>
  </si>
  <si>
    <t>Inventory is comprised of the following (in thousands): September 30, December 31, Raw materials $ 78 $ 106 Work in process 64 169 $ 142 $ 275</t>
  </si>
  <si>
    <t>Accrued Expenses</t>
  </si>
  <si>
    <t>Accrued expenses are comprised of the following (in thousands): September 30, December 31, Outside research and development services $ 1,724 $ 838 Professional fees 610 625 Deferred compensation 177 176 Environmental remediation 75 126 Deferred consideration to Forendo (Note 4) — 2,500 Other 283 290 $ 2,869 $ 4,555</t>
  </si>
  <si>
    <t>Other Long Term Liabilities</t>
  </si>
  <si>
    <t>Other long term liabilities are comprised of the following (in thousands): September 30, December 31, Deferred compensation $ 179 $ 312 Deferred rent 10 41 Capital lease payable 1 5 $ 190 $ 358</t>
  </si>
  <si>
    <t>Debt (Tables)</t>
  </si>
  <si>
    <t>Summary of Debt</t>
  </si>
  <si>
    <t>The Company’s notes payable balance consisted of the following (in thousands): September 30, December 31, Notes payable, principal $ 10,000 $ 5,000 Add: accretion of final payment fee 112 16 Less: unamortized debt discount (236 ) (237 ) 9,876 4,779 Less: current portion of notes payable, net (2,683 ) (153 ) $ 7,193 $ 4,626</t>
  </si>
  <si>
    <t>Stockholders' Equity (Tables)</t>
  </si>
  <si>
    <t>Summary of Warrant Activity</t>
  </si>
  <si>
    <t>The following table shows the number of outstanding warrants by exercise price and date of expiration as of September 30, 2015 : Shares Issuable Upon Exercise Exercise Price Expiration Date 716,356 $ 2.27 October 2015 480,392 $ 2.55 December 2015 2,469,136 $ 5.25 February 2017 3,000,000 $ 3.40 May 2018 3,021,977 $ 1.82 February 2022 193,798 $ 1.29 October 2024 152,440 $ 1.64 July 2025 10,034,099 A summary of warrant activity during the nine months ended September 30, 2015 is as follows: Common Shares Weighted Weighted Outstanding at December 31, 2014 6,859,682 $ 3.83 2.7 Issued 3,174,417 $ 1.81 6.5 Exercised — $ — — Cancelled — $ — — Outstanding as of September 30, 2015 10,034,099 $ 3.19 3.4 Exercisable as of September 30, 2015 10,034,099 $ 3.19 3.4</t>
  </si>
  <si>
    <t>Basis of Presentation - Additional Information (Detail)</t>
  </si>
  <si>
    <t>1 Months Ended</t>
  </si>
  <si>
    <t>Jul. 31, 2015USD ($)</t>
  </si>
  <si>
    <t>Feb. 28, 2015USD ($)$ / sharesshares</t>
  </si>
  <si>
    <t>Sep. 30, 2015USD ($)</t>
  </si>
  <si>
    <t>Sep. 30, 2014USD ($)</t>
  </si>
  <si>
    <t>Sep. 30, 2015USD ($)Segment</t>
  </si>
  <si>
    <t>Dec. 31, 2014USD ($)</t>
  </si>
  <si>
    <t>Oct. 17, 2014USD ($)$ / shares</t>
  </si>
  <si>
    <t>Proceeds from issuance of common stock and warrants, net of issuance cost</t>
  </si>
  <si>
    <t>Stock and warrant issuance costs</t>
  </si>
  <si>
    <t>Number of operating segments | Segment</t>
  </si>
  <si>
    <t>Loan And Security Agreement</t>
  </si>
  <si>
    <t>Line of credit facility, maximum borrowing capacity</t>
  </si>
  <si>
    <t>Loan And Security Agreement | Term Loan 2</t>
  </si>
  <si>
    <t>Proceeds from credit facility</t>
  </si>
  <si>
    <t>Common Stock</t>
  </si>
  <si>
    <t>Warrants issued (in shares) | shares</t>
  </si>
  <si>
    <t>Exercise price (USD per share) | $ / shares</t>
  </si>
  <si>
    <t>Issuance of common stock (shares) | shares</t>
  </si>
  <si>
    <t>Common Stock | Loan And Security Agreement</t>
  </si>
  <si>
    <t>Basis of Presentation - Assets and Liabilities Measured on a Recurring Basis, Fair Value (Details) - Fair Value, Measurements, Recurring - Warrants $ in Thousands</t>
  </si>
  <si>
    <t>Fair Value, Assets and Liabilities Measured on Recurring and Nonrecurring Basis [Line Items]</t>
  </si>
  <si>
    <t>Liabilities measured at fair value on a recurring basis</t>
  </si>
  <si>
    <t>Quoted Market Prices for Identical Assets (Level 1)</t>
  </si>
  <si>
    <t>Significant Other Observable Inputs (Level 2)</t>
  </si>
  <si>
    <t>Significant Unobservable Inputs (Level 3)</t>
  </si>
  <si>
    <t>Basis of Presentation - Fair Value Valuation (Details) - Significant Unobservable Inputs (Level 3) - Warrants</t>
  </si>
  <si>
    <t>Sep. 30, 2015$ / shares</t>
  </si>
  <si>
    <t>Fair Value Inputs, Liabilities, Quantitative Information [Line Items]</t>
  </si>
  <si>
    <t>Risk-free interest rate</t>
  </si>
  <si>
    <t>1.45%</t>
  </si>
  <si>
    <t>Volatility</t>
  </si>
  <si>
    <t>92.60%</t>
  </si>
  <si>
    <t>Dividend yield</t>
  </si>
  <si>
    <t>0.00%</t>
  </si>
  <si>
    <t>Expected term</t>
  </si>
  <si>
    <t>6 years 4 months 17 days</t>
  </si>
  <si>
    <t>Weighted average fair value</t>
  </si>
  <si>
    <t>Basis of Presentation - Change in Level 3 Fair Value (Details) - Warrants - Significant Unobservable Inputs (Level 3) $ in Thousands</t>
  </si>
  <si>
    <t>Fair Value, Liabilities Measured on Recurring Basis, Unobservable Input Reconciliation, Calculation [Roll Forward]</t>
  </si>
  <si>
    <t>Balance as of December 31, 2014</t>
  </si>
  <si>
    <t>Issuance of warrants in connection with February 2015 financing</t>
  </si>
  <si>
    <t>Change in fair value measurement of warrant liability, included in other income</t>
  </si>
  <si>
    <t>September 30, 2015</t>
  </si>
  <si>
    <t>Sensitivity analysis, change in expected volatility rate</t>
  </si>
  <si>
    <t>150.00%</t>
  </si>
  <si>
    <t>Sensitivity analysis, increase in liability value</t>
  </si>
  <si>
    <t>Sensitivity analysis, percent increase in liability value</t>
  </si>
  <si>
    <t>26.50%</t>
  </si>
  <si>
    <t>Basis of Presentation - Antidilutive Securities (Details) - shares</t>
  </si>
  <si>
    <t>Outstanding stock options</t>
  </si>
  <si>
    <t>Antidilutive Securities Excluded from Computation of Earnings Per Share [Line Items]</t>
  </si>
  <si>
    <t>Number of securities that are antidilutive</t>
  </si>
  <si>
    <t>Outstanding warrants</t>
  </si>
  <si>
    <t>Restricted stock</t>
  </si>
  <si>
    <t>Convertible notes payable</t>
  </si>
  <si>
    <t>Basis of Presentation - Stock Based Compensation Valuation Assumptions (Details) - $ / shares</t>
  </si>
  <si>
    <t>Share Based Payment Award Stock Options Valuation Assumptions [Line Items]</t>
  </si>
  <si>
    <t>Risk-free interest rate, minimum</t>
  </si>
  <si>
    <t>1.37%</t>
  </si>
  <si>
    <t>1.58%</t>
  </si>
  <si>
    <t>Risk-free interest rate, maximum</t>
  </si>
  <si>
    <t>1.87%</t>
  </si>
  <si>
    <t>2.10%</t>
  </si>
  <si>
    <t>Forfeiture rate</t>
  </si>
  <si>
    <t>11.54%</t>
  </si>
  <si>
    <t>3.60%</t>
  </si>
  <si>
    <t>Minimum</t>
  </si>
  <si>
    <t>66.85%</t>
  </si>
  <si>
    <t>79.34%</t>
  </si>
  <si>
    <t>5 years 3 months</t>
  </si>
  <si>
    <t>Maximum</t>
  </si>
  <si>
    <t>101.54%</t>
  </si>
  <si>
    <t>80.75%</t>
  </si>
  <si>
    <t>6 years 5 months 16 days</t>
  </si>
  <si>
    <t>6 years 8 months 9 days</t>
  </si>
  <si>
    <t>Basis of Presentation - Summary of Stock Option Activity (Details) shares in Thousands</t>
  </si>
  <si>
    <t>Sep. 30, 2015$ / sharesshares</t>
  </si>
  <si>
    <t>Share-based Compensation Arrangement by Share-based Payment Award, Options, Outstanding [Roll Forward]</t>
  </si>
  <si>
    <t>Outstanding as of December 31, 2014 (shares)</t>
  </si>
  <si>
    <t>Shares granted (shares)</t>
  </si>
  <si>
    <t>Shares exercised (shares)</t>
  </si>
  <si>
    <t>Shares forfeited (shares)</t>
  </si>
  <si>
    <t>Shares outstanding as of September 30, 2015 (shares)</t>
  </si>
  <si>
    <t>Share-based Compensation Arrangement by Share-based Payment Award, Options, Outstanding, Weighted Average Exercise Price [Abstract]</t>
  </si>
  <si>
    <t>Beginning balance (USD per share) | $ / shares</t>
  </si>
  <si>
    <t>Granted (USD per share) | $ / shares</t>
  </si>
  <si>
    <t>Exercised (USD per share) | $ / shares</t>
  </si>
  <si>
    <t>Canceled (USD per share) | $ / shares</t>
  </si>
  <si>
    <t>Ending balance (USD per share) | $ / shares</t>
  </si>
  <si>
    <t>Basis of Presentation - Stock Based Compensation Expense (Details) - USD ($) $ in Thousands</t>
  </si>
  <si>
    <t>Share-based Compensation Arrangement by Share-based Payment Award [Line Items]</t>
  </si>
  <si>
    <t>Vitaros Licensing and Distribution Agreements - Additional Information (Detail) $ in Thousands, € in Millions</t>
  </si>
  <si>
    <t>45 Months Ended</t>
  </si>
  <si>
    <t>58 Months Ended</t>
  </si>
  <si>
    <t>Oct. 31, 2015USD ($)</t>
  </si>
  <si>
    <t>Feb. 28, 2015USD ($)</t>
  </si>
  <si>
    <t>Jan. 31, 2014USD ($)</t>
  </si>
  <si>
    <t>Dec. 31, 2013USD ($)</t>
  </si>
  <si>
    <t>Mar. 31, 2015USD ($)</t>
  </si>
  <si>
    <t>Jun. 30, 2014USD ($)</t>
  </si>
  <si>
    <t>Sep. 30, 2015EUR (€)</t>
  </si>
  <si>
    <t>Collaborative Arrangements and Non-collaborative Arrangement Transactions [Line Items]</t>
  </si>
  <si>
    <t>License revenue</t>
  </si>
  <si>
    <t>Ferring International Center S.A. Distribution Agreement | Vitaros | Subsequent Event</t>
  </si>
  <si>
    <t>Proceeds from licensing agreement</t>
  </si>
  <si>
    <t>Expected upfront license fees and milestone payments</t>
  </si>
  <si>
    <t>Future expected proceeds from sales milestones</t>
  </si>
  <si>
    <t>Majorelle License Agreement</t>
  </si>
  <si>
    <t>Payments made by Majorelle on behalf of the Company</t>
  </si>
  <si>
    <t>Majorelle License Agreement | Maximum</t>
  </si>
  <si>
    <t>Future expected proceeds from regulatory milestones</t>
  </si>
  <si>
    <t>Bracco License Agreement</t>
  </si>
  <si>
    <t>Sandoz License Agreement</t>
  </si>
  <si>
    <t>Sandoz License Agreement | Maximum</t>
  </si>
  <si>
    <t>Sandoz License Agreement | Vitaros | GERMANY</t>
  </si>
  <si>
    <t>Sandoz License Agreement | Vitaros | Sweden and Belgium</t>
  </si>
  <si>
    <t>Sandoz License Amendment Agreement</t>
  </si>
  <si>
    <t>Sandoz License Amendment Agreement | Maximum</t>
  </si>
  <si>
    <t>Future expected proceeds from marketing launch milestones</t>
  </si>
  <si>
    <t>Sandoz License Amendment Agreement | Vitaros</t>
  </si>
  <si>
    <t>Takeda Agreement | Maximum</t>
  </si>
  <si>
    <t>Recordati License Agreement</t>
  </si>
  <si>
    <t>Future expected proceeds from commercial launch payments</t>
  </si>
  <si>
    <t>Recordati License Agreement | Maximum</t>
  </si>
  <si>
    <t>Mylan Inc. License Agreement</t>
  </si>
  <si>
    <t>Allergan In-Licensing Agreement (Details) - USD ($) $ in Thousands</t>
  </si>
  <si>
    <t>Vitaros</t>
  </si>
  <si>
    <t>Expected opt-in up front and milestone receivable</t>
  </si>
  <si>
    <t>Allergan, Inc Agreement | Vitaros</t>
  </si>
  <si>
    <t>Forendo In-Licensing Agreement (Details) - USD ($) $ in Thousands</t>
  </si>
  <si>
    <t>Apr. 30, 2015</t>
  </si>
  <si>
    <t>Feb. 28, 2015</t>
  </si>
  <si>
    <t>Oct. 31, 2014</t>
  </si>
  <si>
    <t>Accrued license fees</t>
  </si>
  <si>
    <t>Forendo License Agreement | Option To Purchase A Drug Product</t>
  </si>
  <si>
    <t>Payment of license fees</t>
  </si>
  <si>
    <t>Maximum product license agreement, regulatory milestone payment</t>
  </si>
  <si>
    <t>Maximum product license agreement, commercial milestone payment</t>
  </si>
  <si>
    <t>Transaction costs</t>
  </si>
  <si>
    <t>Issuance of common stock (shares)</t>
  </si>
  <si>
    <t>Common Stock | Forendo License Agreement | Option To Purchase A Drug Product</t>
  </si>
  <si>
    <t>Issuance of common stock, value</t>
  </si>
  <si>
    <t>Other Financial Information - Inventory (Details) - USD ($) $ in Thousands</t>
  </si>
  <si>
    <t>Raw materials</t>
  </si>
  <si>
    <t>Work in process</t>
  </si>
  <si>
    <t>Other Financial Information - Accrued Liabilities (Detail) - USD ($) $ in Thousands</t>
  </si>
  <si>
    <t>Payables and Accruals [Abstract]</t>
  </si>
  <si>
    <t>Outside research and development services</t>
  </si>
  <si>
    <t>Professional fees</t>
  </si>
  <si>
    <t>Deferred compensation</t>
  </si>
  <si>
    <t>Environmental remediation</t>
  </si>
  <si>
    <t>Deferred consideration to Forendo (Note 4)</t>
  </si>
  <si>
    <t>Other Financial Information - Other Long-term Liabilities (Details) - USD ($) $ in Thousands</t>
  </si>
  <si>
    <t>Deferred rent</t>
  </si>
  <si>
    <t>Capital lease payable</t>
  </si>
  <si>
    <t>Other Financial Information - Gain on Contract Settlement (Details) - USD ($) $ in Thousands</t>
  </si>
  <si>
    <t>6 Months Ended</t>
  </si>
  <si>
    <t>Mar. 31, 2014</t>
  </si>
  <si>
    <t>Jun. 30, 2015</t>
  </si>
  <si>
    <t>Return of common stock in connection with contract settlement (shares)</t>
  </si>
  <si>
    <t>Debt - Credit Agreement (Details) - USD ($)</t>
  </si>
  <si>
    <t>Oct. 17, 2014</t>
  </si>
  <si>
    <t>Jul. 31, 2015</t>
  </si>
  <si>
    <t>Debt Instrument [Line Items]</t>
  </si>
  <si>
    <t>Interest expense</t>
  </si>
  <si>
    <t>Warrant exercise price (USD per share)</t>
  </si>
  <si>
    <t>Debt instrument final payment fee, percentage</t>
  </si>
  <si>
    <t>6.00%</t>
  </si>
  <si>
    <t>Loan And Security Agreement | Common Stock</t>
  </si>
  <si>
    <t>Loan And Security Agreement | Term Loan 1</t>
  </si>
  <si>
    <t>Interest rate</t>
  </si>
  <si>
    <t>7.95%</t>
  </si>
  <si>
    <t>Debt instrument, prepayment fee, percentage</t>
  </si>
  <si>
    <t>3.00%</t>
  </si>
  <si>
    <t>8.01%</t>
  </si>
  <si>
    <t>Debt - Term Loans (Details) - Loan And Security Agreement - Term Loan 1 - USD ($) $ in Thousands</t>
  </si>
  <si>
    <t>Notes payable, principal</t>
  </si>
  <si>
    <t>Add: accretion of final payment fee</t>
  </si>
  <si>
    <t>Less: unamortized debt discount</t>
  </si>
  <si>
    <t>Long-term debt</t>
  </si>
  <si>
    <t>Less: current portion of notes payable, net</t>
  </si>
  <si>
    <t>Long-term debt, excluding current maturities</t>
  </si>
  <si>
    <t>Stockholders' Equity - Additional Information (Detail) - USD ($) $ / shares in Units, $ in Thousands</t>
  </si>
  <si>
    <t>Stockholders Equity Note</t>
  </si>
  <si>
    <t>Shares issuable upon exercise (shares)</t>
  </si>
  <si>
    <t>Warrants issued (in shares)</t>
  </si>
  <si>
    <t>Number of securities called by each warrant</t>
  </si>
  <si>
    <t>Period in which warrants become exercisable</t>
  </si>
  <si>
    <t>6 months 1 day</t>
  </si>
  <si>
    <t>Warrant expiration period</t>
  </si>
  <si>
    <t>7 years</t>
  </si>
  <si>
    <t>Stockholders' Equity - Summary of Warrant Activity (Detail) - $ / shares</t>
  </si>
  <si>
    <t>12 Months Ended</t>
  </si>
  <si>
    <t>Common shares Issuable upon Exercise</t>
  </si>
  <si>
    <t>Outstanding at December 31, 2014 (in shares)</t>
  </si>
  <si>
    <t>Issued (in shares)</t>
  </si>
  <si>
    <t>Exercised (in shares)</t>
  </si>
  <si>
    <t>Cancelled (in shares)</t>
  </si>
  <si>
    <t>Outstanding as of September 30, 2015 (in shares)</t>
  </si>
  <si>
    <t>Exercisable at September 30, 2015 (in shares)</t>
  </si>
  <si>
    <t>Weighted Average Exercise Price</t>
  </si>
  <si>
    <t>Outstanding at December 31, 2014 (USD per Share)</t>
  </si>
  <si>
    <t>Issued (USD per Share)</t>
  </si>
  <si>
    <t>Exercised (USD per Share)</t>
  </si>
  <si>
    <t>Cancelled (USD per Share)</t>
  </si>
  <si>
    <t>Outstanding at September 30, 2015 (USD per Share)</t>
  </si>
  <si>
    <t>Exercisable at September 30, 2015 (USD per Share)</t>
  </si>
  <si>
    <t>Weighted Average Contractual Life</t>
  </si>
  <si>
    <t>Outstanding</t>
  </si>
  <si>
    <t>3 years 4 months 7 days</t>
  </si>
  <si>
    <t>2 years 8 months 7 days</t>
  </si>
  <si>
    <t>Issued</t>
  </si>
  <si>
    <t>6 years 6 months 7 days</t>
  </si>
  <si>
    <t>Exercisable at September 30, 2015 (in years)</t>
  </si>
  <si>
    <t>Stockholders' Equity - Warrants Outstanding by Expiration Date (Details) - $ / shares</t>
  </si>
  <si>
    <t>Class of Warrant or Right [Line Items]</t>
  </si>
  <si>
    <t>Exercise price (USD per share)</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_(&quot;July &quot;#,##0_);_(&quot;July &quot;(#,##0)" numFmtId="168"/>
    <numFmt formatCode="_(&quot;€ &quot;#,##0.0_);_(&quot;€ &quot;(#,##0.0)" numFmtId="169"/>
    <numFmt formatCode="#,##0.0_);(#,##0.0)" numFmtId="170"/>
    <numFmt formatCode="_(&quot;October &quot;#,##0_);_(&quot;October &quot;(#,##0)" numFmtId="171"/>
    <numFmt formatCode="_(&quot;December &quot;#,##0_);_(&quot;December &quot;(#,##0)" numFmtId="172"/>
    <numFmt formatCode="_(&quot;February &quot;#,##0_);_(&quot;February &quot;(#,##0)" numFmtId="173"/>
    <numFmt formatCode="_(&quot;May &quot;#,##0_);_(&quot;May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17491</v>
      </c>
    </row>
    <row spans="1:3" r="12">
      <c t="s" s="4" r="A12">
        <v>19</v>
      </c>
      <c t="s" s="4" r="B12">
        <v>20</v>
      </c>
    </row>
    <row spans="1:3" r="13">
      <c t="s" s="4" r="A13">
        <v>21</v>
      </c>
      <c t="s" s="4" r="B13">
        <v>22</v>
      </c>
    </row>
    <row spans="1:3" r="14">
      <c t="s" s="4" r="A14">
        <v>23</v>
      </c>
      <c t="n" s="5" r="C14">
        <v>50414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5</v>
      </c>
    </row>
    <row spans="1:2" r="4">
      <c t="s" s="4" r="A4">
        <v>147</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t="s" s="1" r="A1">
        <v>161</v>
      </c>
      <c t="s" s="2" r="B1">
        <v>1</v>
      </c>
    </row>
    <row spans="1:2" r="2">
      <c t="s" s="2" r="B2">
        <v>2</v>
      </c>
    </row>
    <row spans="1:2" r="3">
      <c t="s" s="3" r="A3">
        <v>139</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row spans="1:2" r="12">
      <c t="s" s="4" r="A12">
        <v>178</v>
      </c>
      <c t="s" s="4" r="B12">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39</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row spans="1:2" r="9">
      <c t="s" s="4" r="A9">
        <v>191</v>
      </c>
      <c t="s" s="4" r="B9">
        <v>192</v>
      </c>
    </row>
    <row spans="1:2" r="10">
      <c t="s" s="4" r="A10">
        <v>193</v>
      </c>
      <c t="s" s="4" r="B10">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9</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152</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155</v>
      </c>
    </row>
    <row spans="1:2" r="4">
      <c t="s" s="4" r="A4">
        <v>206</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809</v>
      </c>
      <c t="n" s="7" r="C3">
        <v>11400</v>
      </c>
    </row>
    <row spans="1:3" r="4">
      <c t="s" s="4" r="A4">
        <v>28</v>
      </c>
      <c t="n" s="5" r="B4">
        <v>575</v>
      </c>
      <c t="n" s="5" r="C4">
        <v>678</v>
      </c>
    </row>
    <row spans="1:3" r="5">
      <c t="s" s="4" r="A5">
        <v>29</v>
      </c>
      <c t="n" s="5" r="B5">
        <v>280</v>
      </c>
      <c t="n" s="5" r="C5">
        <v>290</v>
      </c>
    </row>
    <row spans="1:3" r="6">
      <c t="s" s="4" r="A6">
        <v>30</v>
      </c>
      <c t="n" s="5" r="B6">
        <v>142</v>
      </c>
      <c t="n" s="5" r="C6">
        <v>275</v>
      </c>
    </row>
    <row spans="1:3" r="7">
      <c t="s" s="4" r="A7">
        <v>31</v>
      </c>
      <c t="n" s="5" r="B7">
        <v>1359</v>
      </c>
      <c t="n" s="5" r="C7">
        <v>646</v>
      </c>
    </row>
    <row spans="1:3" r="8">
      <c t="s" s="4" r="A8">
        <v>32</v>
      </c>
      <c t="n" s="5" r="B8">
        <v>8165</v>
      </c>
      <c t="n" s="5" r="C8">
        <v>13289</v>
      </c>
    </row>
    <row spans="1:3" r="9">
      <c t="s" s="4" r="A9">
        <v>33</v>
      </c>
      <c t="n" s="5" r="B9">
        <v>1294</v>
      </c>
      <c t="n" s="5" r="C9">
        <v>1358</v>
      </c>
    </row>
    <row spans="1:3" r="10">
      <c t="s" s="4" r="A10">
        <v>34</v>
      </c>
      <c t="n" s="5" r="B10">
        <v>141</v>
      </c>
      <c t="n" s="5" r="C10">
        <v>162</v>
      </c>
    </row>
    <row spans="1:3" r="11">
      <c t="s" s="4" r="A11">
        <v>35</v>
      </c>
      <c t="n" s="5" r="B11">
        <v>9600</v>
      </c>
      <c t="n" s="5" r="C11">
        <v>14809</v>
      </c>
    </row>
    <row spans="1:3" r="12">
      <c t="s" s="3" r="A12">
        <v>36</v>
      </c>
    </row>
    <row spans="1:3" r="13">
      <c t="s" s="4" r="A13">
        <v>37</v>
      </c>
      <c t="n" s="5" r="B13">
        <v>2683</v>
      </c>
      <c t="n" s="5" r="C13">
        <v>153</v>
      </c>
    </row>
    <row spans="1:3" r="14">
      <c t="s" s="4" r="A14">
        <v>38</v>
      </c>
      <c t="n" s="5" r="B14">
        <v>417</v>
      </c>
      <c t="n" s="5" r="C14">
        <v>860</v>
      </c>
    </row>
    <row spans="1:3" r="15">
      <c t="s" s="4" r="A15">
        <v>39</v>
      </c>
      <c t="n" s="5" r="B15">
        <v>2869</v>
      </c>
      <c t="n" s="5" r="C15">
        <v>4555</v>
      </c>
    </row>
    <row spans="1:3" r="16">
      <c t="s" s="4" r="A16">
        <v>40</v>
      </c>
      <c t="n" s="5" r="B16">
        <v>879</v>
      </c>
      <c t="n" s="5" r="C16">
        <v>1112</v>
      </c>
    </row>
    <row spans="1:3" r="17">
      <c t="s" s="4" r="A17">
        <v>41</v>
      </c>
      <c t="n" s="5" r="B17">
        <v>7</v>
      </c>
      <c t="n" s="5" r="C17">
        <v>226</v>
      </c>
    </row>
    <row spans="1:3" r="18">
      <c t="s" s="4" r="A18">
        <v>42</v>
      </c>
      <c t="n" s="5" r="B18">
        <v>6855</v>
      </c>
      <c t="n" s="5" r="C18">
        <v>6906</v>
      </c>
    </row>
    <row spans="1:3" r="19">
      <c t="s" s="4" r="A19">
        <v>37</v>
      </c>
      <c t="n" s="5" r="B19">
        <v>7193</v>
      </c>
      <c t="n" s="5" r="C19">
        <v>4626</v>
      </c>
    </row>
    <row spans="1:3" r="20">
      <c t="s" s="4" r="A20">
        <v>43</v>
      </c>
      <c t="n" s="5" r="B20">
        <v>3273</v>
      </c>
      <c t="n" s="5" r="C20">
        <v>0</v>
      </c>
    </row>
    <row spans="1:3" r="21">
      <c t="s" s="4" r="A21">
        <v>41</v>
      </c>
      <c t="n" s="5" r="B21">
        <v>0</v>
      </c>
      <c t="n" s="5" r="C21">
        <v>1000</v>
      </c>
    </row>
    <row spans="1:3" r="22">
      <c t="s" s="4" r="A22">
        <v>44</v>
      </c>
      <c t="n" s="5" r="B22">
        <v>190</v>
      </c>
      <c t="n" s="5" r="C22">
        <v>358</v>
      </c>
    </row>
    <row spans="1:3" r="23">
      <c t="s" s="4" r="A23">
        <v>45</v>
      </c>
      <c t="n" s="7" r="B23">
        <v>17511</v>
      </c>
      <c t="n" s="7" r="C23">
        <v>12890</v>
      </c>
    </row>
    <row spans="1:3" r="24">
      <c t="s" s="4" r="A24">
        <v>46</v>
      </c>
      <c t="s" s="4" r="B24">
        <v>47</v>
      </c>
      <c t="s" s="4" r="C24">
        <v>47</v>
      </c>
    </row>
    <row spans="1:3" r="25">
      <c t="s" s="3" r="A25">
        <v>48</v>
      </c>
    </row>
    <row spans="1:3" r="26">
      <c t="s" s="4" r="A26">
        <v>49</v>
      </c>
      <c t="n" s="7" r="B26">
        <v>0</v>
      </c>
      <c t="n" s="7" r="C26">
        <v>0</v>
      </c>
    </row>
    <row spans="1:3" r="27">
      <c t="s" s="4" r="A27">
        <v>50</v>
      </c>
      <c t="n" s="5" r="B27">
        <v>50</v>
      </c>
      <c t="n" s="5" r="C27">
        <v>44</v>
      </c>
    </row>
    <row spans="1:3" r="28">
      <c t="s" s="4" r="A28">
        <v>51</v>
      </c>
      <c t="n" s="5" r="B28">
        <v>298582</v>
      </c>
      <c t="n" s="5" r="C28">
        <v>291727</v>
      </c>
    </row>
    <row spans="1:3" r="29">
      <c t="s" s="4" r="A29">
        <v>52</v>
      </c>
      <c t="n" s="5" r="B29">
        <v>-306543</v>
      </c>
      <c t="n" s="5" r="C29">
        <v>-289852</v>
      </c>
    </row>
    <row spans="1:3" r="30">
      <c t="s" s="4" r="A30">
        <v>53</v>
      </c>
      <c t="n" s="5" r="B30">
        <v>-7911</v>
      </c>
      <c t="n" s="5" r="C30">
        <v>1919</v>
      </c>
    </row>
    <row spans="1:3" r="31">
      <c t="s" s="4" r="A31">
        <v>54</v>
      </c>
      <c t="n" s="7" r="B31">
        <v>9600</v>
      </c>
      <c t="n" s="7" r="C31">
        <v>148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4"/>
    <col customWidth="1" max="2" min="2" width="21"/>
    <col customWidth="1" max="3" min="3" width="37"/>
    <col customWidth="1" max="4" min="4" width="21"/>
    <col customWidth="1" max="5" min="5" width="21"/>
    <col customWidth="1" max="6" min="6" width="28"/>
    <col customWidth="1" max="7" min="7" width="21"/>
    <col customWidth="1" max="8" min="8" width="21"/>
    <col customWidth="1" max="9" min="9" width="31"/>
  </cols>
  <sheetData>
    <row spans="1:9" r="1">
      <c t="s" s="1" r="A1">
        <v>208</v>
      </c>
      <c t="s" s="2" r="B1">
        <v>209</v>
      </c>
      <c t="s" s="2" r="D1">
        <v>66</v>
      </c>
      <c t="s" s="2" r="F1">
        <v>1</v>
      </c>
    </row>
    <row spans="1:9" r="2">
      <c t="s" s="2" r="B2">
        <v>210</v>
      </c>
      <c t="s" s="2" r="C2">
        <v>211</v>
      </c>
      <c t="s" s="2" r="D2">
        <v>212</v>
      </c>
      <c t="s" s="2" r="E2">
        <v>213</v>
      </c>
      <c t="s" s="2" r="F2">
        <v>214</v>
      </c>
      <c t="s" s="2" r="G2">
        <v>213</v>
      </c>
      <c t="s" s="2" r="H2">
        <v>215</v>
      </c>
      <c t="s" s="2" r="I2">
        <v>216</v>
      </c>
    </row>
    <row spans="1:9" r="3">
      <c t="s" s="3" r="A3">
        <v>138</v>
      </c>
    </row>
    <row spans="1:9" r="4">
      <c t="s" s="4" r="A4">
        <v>52</v>
      </c>
      <c t="n" s="7" r="D4">
        <v>306543000</v>
      </c>
      <c t="n" s="7" r="F4">
        <v>306543000</v>
      </c>
      <c t="n" s="7" r="H4">
        <v>289852000</v>
      </c>
    </row>
    <row spans="1:9" r="5">
      <c t="s" s="4" r="A5">
        <v>89</v>
      </c>
      <c t="n" s="7" r="D5">
        <v>5034000</v>
      </c>
      <c t="n" s="7" r="E5">
        <v>3113000</v>
      </c>
      <c t="n" s="7" r="F5">
        <v>16691000</v>
      </c>
      <c t="n" s="7" r="G5">
        <v>4498000</v>
      </c>
    </row>
    <row spans="1:9" r="6">
      <c t="s" s="4" r="A6">
        <v>217</v>
      </c>
      <c t="n" s="7" r="C6">
        <v>10900000</v>
      </c>
    </row>
    <row spans="1:9" r="7">
      <c t="s" s="4" r="A7">
        <v>218</v>
      </c>
      <c t="n" s="7" r="C7">
        <v>100000</v>
      </c>
    </row>
    <row spans="1:9" r="8">
      <c t="s" s="4" r="A8">
        <v>219</v>
      </c>
      <c t="n" s="5" r="F8">
        <v>1</v>
      </c>
    </row>
    <row spans="1:9" r="9">
      <c t="s" s="4" r="A9">
        <v>220</v>
      </c>
    </row>
    <row spans="1:9" r="10">
      <c t="s" s="3" r="A10">
        <v>138</v>
      </c>
    </row>
    <row spans="1:9" r="11">
      <c t="s" s="4" r="A11">
        <v>221</v>
      </c>
      <c t="n" s="7" r="I11">
        <v>10000000</v>
      </c>
    </row>
    <row spans="1:9" r="12">
      <c t="s" s="4" r="A12">
        <v>222</v>
      </c>
    </row>
    <row spans="1:9" r="13">
      <c t="s" s="3" r="A13">
        <v>138</v>
      </c>
    </row>
    <row spans="1:9" r="14">
      <c t="s" s="4" r="A14">
        <v>223</v>
      </c>
      <c t="n" s="7" r="B14">
        <v>5000000</v>
      </c>
    </row>
    <row spans="1:9" r="15">
      <c t="s" s="4" r="A15">
        <v>224</v>
      </c>
    </row>
    <row spans="1:9" r="16">
      <c t="s" s="3" r="A16">
        <v>138</v>
      </c>
    </row>
    <row spans="1:9" r="17">
      <c t="s" s="4" r="A17">
        <v>225</v>
      </c>
      <c t="n" s="5" r="C17">
        <v>3021977</v>
      </c>
    </row>
    <row spans="1:9" r="18">
      <c t="s" s="4" r="A18">
        <v>226</v>
      </c>
      <c t="n" s="9" r="C18">
        <v>1.82</v>
      </c>
    </row>
    <row spans="1:9" r="19">
      <c t="s" s="4" r="A19">
        <v>224</v>
      </c>
    </row>
    <row spans="1:9" r="20">
      <c t="s" s="3" r="A20">
        <v>138</v>
      </c>
    </row>
    <row spans="1:9" r="21">
      <c t="s" s="4" r="A21">
        <v>227</v>
      </c>
      <c t="n" s="5" r="C21">
        <v>6043955</v>
      </c>
    </row>
    <row spans="1:9" r="22">
      <c t="s" s="4" r="A22">
        <v>228</v>
      </c>
    </row>
    <row spans="1:9" r="23">
      <c t="s" s="3" r="A23">
        <v>138</v>
      </c>
    </row>
    <row spans="1:9" r="24">
      <c t="s" s="4" r="A24">
        <v>226</v>
      </c>
      <c t="n" s="9" r="I24">
        <v>1.29</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29</v>
      </c>
      <c t="s" s="2" r="B1">
        <v>212</v>
      </c>
    </row>
    <row spans="1:2" r="2">
      <c t="s" s="3" r="A2">
        <v>230</v>
      </c>
    </row>
    <row spans="1:2" r="3">
      <c t="s" s="4" r="A3">
        <v>231</v>
      </c>
      <c t="n" s="7" r="B3">
        <v>3273</v>
      </c>
    </row>
    <row spans="1:2" r="4">
      <c t="s" s="4" r="A4">
        <v>232</v>
      </c>
    </row>
    <row spans="1:2" r="5">
      <c t="s" s="3" r="A5">
        <v>230</v>
      </c>
    </row>
    <row spans="1:2" r="6">
      <c t="s" s="4" r="A6">
        <v>231</v>
      </c>
      <c t="n" s="5" r="B6">
        <v>0</v>
      </c>
    </row>
    <row spans="1:2" r="7">
      <c t="s" s="4" r="A7">
        <v>233</v>
      </c>
    </row>
    <row spans="1:2" r="8">
      <c t="s" s="3" r="A8">
        <v>230</v>
      </c>
    </row>
    <row spans="1:2" r="9">
      <c t="s" s="4" r="A9">
        <v>231</v>
      </c>
      <c t="n" s="5" r="B9">
        <v>0</v>
      </c>
    </row>
    <row spans="1:2" r="10">
      <c t="s" s="4" r="A10">
        <v>234</v>
      </c>
    </row>
    <row spans="1:2" r="11">
      <c t="s" s="3" r="A11">
        <v>230</v>
      </c>
    </row>
    <row spans="1:2" r="12">
      <c t="s" s="4" r="A12">
        <v>231</v>
      </c>
      <c t="n" s="7" r="B12">
        <v>327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s="1" r="A1">
        <v>235</v>
      </c>
      <c t="s" s="2" r="B1">
        <v>1</v>
      </c>
    </row>
    <row spans="1:2" r="2">
      <c t="s" s="2" r="B2">
        <v>236</v>
      </c>
    </row>
    <row spans="1:2" r="3">
      <c t="s" s="3" r="A3">
        <v>237</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n" s="9" r="B8">
        <v>1.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47</v>
      </c>
      <c t="s" s="2" r="B1">
        <v>1</v>
      </c>
    </row>
    <row spans="1:2" r="2">
      <c t="s" s="2" r="B2">
        <v>212</v>
      </c>
    </row>
    <row spans="1:2" r="3">
      <c t="s" s="3" r="A3">
        <v>248</v>
      </c>
    </row>
    <row spans="1:2" r="4">
      <c t="s" s="4" r="A4">
        <v>249</v>
      </c>
      <c t="n" s="7" r="B4">
        <v>0</v>
      </c>
    </row>
    <row spans="1:2" r="5">
      <c t="s" s="4" r="A5">
        <v>250</v>
      </c>
      <c t="n" s="5" r="B5">
        <v>5077</v>
      </c>
    </row>
    <row spans="1:2" r="6">
      <c t="s" s="4" r="A6">
        <v>251</v>
      </c>
      <c t="n" s="5" r="B6">
        <v>-1804</v>
      </c>
    </row>
    <row spans="1:2" r="7">
      <c t="s" s="4" r="A7">
        <v>252</v>
      </c>
      <c t="n" s="7" r="B7">
        <v>3273</v>
      </c>
    </row>
    <row spans="1:2" r="8">
      <c t="s" s="4" r="A8">
        <v>253</v>
      </c>
      <c t="s" s="4" r="B8">
        <v>254</v>
      </c>
    </row>
    <row spans="1:2" r="9">
      <c t="s" s="4" r="A9">
        <v>255</v>
      </c>
      <c t="n" s="7" r="B9">
        <v>900</v>
      </c>
    </row>
    <row spans="1:2" r="10">
      <c t="s" s="4" r="A10">
        <v>256</v>
      </c>
      <c t="s" s="4" r="B10">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66</v>
      </c>
    </row>
    <row spans="1:3" r="2">
      <c t="s" s="2" r="B2">
        <v>2</v>
      </c>
      <c t="s" s="2" r="C2">
        <v>67</v>
      </c>
    </row>
    <row spans="1:3" r="3">
      <c t="s" s="4" r="A3">
        <v>259</v>
      </c>
    </row>
    <row spans="1:3" r="4">
      <c t="s" s="3" r="A4">
        <v>260</v>
      </c>
    </row>
    <row spans="1:3" r="5">
      <c t="s" s="4" r="A5">
        <v>261</v>
      </c>
      <c t="n" s="5" r="B5">
        <v>4355435</v>
      </c>
      <c t="n" s="5" r="C5">
        <v>3698671</v>
      </c>
    </row>
    <row spans="1:3" r="6">
      <c t="s" s="4" r="A6">
        <v>262</v>
      </c>
    </row>
    <row spans="1:3" r="7">
      <c t="s" s="3" r="A7">
        <v>260</v>
      </c>
    </row>
    <row spans="1:3" r="8">
      <c t="s" s="4" r="A8">
        <v>261</v>
      </c>
      <c t="n" s="5" r="B8">
        <v>10034099</v>
      </c>
      <c t="n" s="5" r="C8">
        <v>6185492</v>
      </c>
    </row>
    <row spans="1:3" r="9">
      <c t="s" s="4" r="A9">
        <v>263</v>
      </c>
    </row>
    <row spans="1:3" r="10">
      <c t="s" s="3" r="A10">
        <v>260</v>
      </c>
    </row>
    <row spans="1:3" r="11">
      <c t="s" s="4" r="A11">
        <v>261</v>
      </c>
      <c t="n" s="5" r="B11">
        <v>0</v>
      </c>
      <c t="n" s="5" r="C11">
        <v>482283</v>
      </c>
    </row>
    <row spans="1:3" r="12">
      <c t="s" s="4" r="A12">
        <v>264</v>
      </c>
    </row>
    <row spans="1:3" r="13">
      <c t="s" s="3" r="A13">
        <v>260</v>
      </c>
    </row>
    <row spans="1:3" r="14">
      <c t="s" s="4" r="A14">
        <v>261</v>
      </c>
      <c t="n" s="5" r="B14">
        <v>0</v>
      </c>
      <c t="n" s="5" r="C14">
        <v>62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265</v>
      </c>
      <c t="s" s="2" r="B1">
        <v>1</v>
      </c>
    </row>
    <row spans="1:3" r="2">
      <c t="s" s="2" r="B2">
        <v>2</v>
      </c>
      <c t="s" s="2" r="C2">
        <v>67</v>
      </c>
    </row>
    <row spans="1:3" r="3">
      <c t="s" s="3" r="A3">
        <v>266</v>
      </c>
    </row>
    <row spans="1:3" r="4">
      <c t="s" s="4" r="A4">
        <v>267</v>
      </c>
      <c t="s" s="4" r="B4">
        <v>268</v>
      </c>
      <c t="s" s="4" r="C4">
        <v>269</v>
      </c>
    </row>
    <row spans="1:3" r="5">
      <c t="s" s="4" r="A5">
        <v>270</v>
      </c>
      <c t="s" s="4" r="B5">
        <v>271</v>
      </c>
      <c t="s" s="4" r="C5">
        <v>272</v>
      </c>
    </row>
    <row spans="1:3" r="6">
      <c t="s" s="4" r="A6">
        <v>242</v>
      </c>
      <c t="s" s="4" r="B6">
        <v>243</v>
      </c>
      <c t="s" s="4" r="C6">
        <v>243</v>
      </c>
    </row>
    <row spans="1:3" r="7">
      <c t="s" s="4" r="A7">
        <v>273</v>
      </c>
      <c t="s" s="4" r="B7">
        <v>274</v>
      </c>
      <c t="s" s="4" r="C7">
        <v>275</v>
      </c>
    </row>
    <row spans="1:3" r="8">
      <c t="s" s="4" r="A8">
        <v>246</v>
      </c>
      <c t="n" s="9" r="B8">
        <v>1.07</v>
      </c>
      <c t="n" s="9" r="C8">
        <v>1.61</v>
      </c>
    </row>
    <row spans="1:3" r="9">
      <c t="s" s="4" r="A9">
        <v>276</v>
      </c>
    </row>
    <row spans="1:3" r="10">
      <c t="s" s="3" r="A10">
        <v>266</v>
      </c>
    </row>
    <row spans="1:3" r="11">
      <c t="s" s="4" r="A11">
        <v>240</v>
      </c>
      <c t="s" s="4" r="B11">
        <v>277</v>
      </c>
      <c t="s" s="4" r="C11">
        <v>278</v>
      </c>
    </row>
    <row spans="1:3" r="12">
      <c t="s" s="4" r="A12">
        <v>244</v>
      </c>
      <c t="s" s="4" r="B12">
        <v>279</v>
      </c>
      <c t="s" s="4" r="C12">
        <v>279</v>
      </c>
    </row>
    <row spans="1:3" r="13">
      <c t="s" s="4" r="A13">
        <v>280</v>
      </c>
    </row>
    <row spans="1:3" r="14">
      <c t="s" s="3" r="A14">
        <v>266</v>
      </c>
    </row>
    <row spans="1:3" r="15">
      <c t="s" s="4" r="A15">
        <v>240</v>
      </c>
      <c t="s" s="4" r="B15">
        <v>281</v>
      </c>
      <c t="s" s="4" r="C15">
        <v>282</v>
      </c>
    </row>
    <row spans="1:3" r="16">
      <c t="s" s="4" r="A16">
        <v>244</v>
      </c>
      <c t="s" s="4" r="B16">
        <v>283</v>
      </c>
      <c t="s" s="4" r="C16">
        <v>2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85</v>
      </c>
      <c t="s" s="2" r="B1">
        <v>1</v>
      </c>
    </row>
    <row spans="1:2" r="2">
      <c t="s" s="2" r="B2">
        <v>286</v>
      </c>
    </row>
    <row spans="1:2" r="3">
      <c t="s" s="3" r="A3">
        <v>287</v>
      </c>
    </row>
    <row spans="1:2" r="4">
      <c t="s" s="4" r="A4">
        <v>288</v>
      </c>
      <c t="n" s="5" r="B4">
        <v>3956</v>
      </c>
    </row>
    <row spans="1:2" r="5">
      <c t="s" s="4" r="A5">
        <v>289</v>
      </c>
      <c t="n" s="5" r="B5">
        <v>1393</v>
      </c>
    </row>
    <row spans="1:2" r="6">
      <c t="s" s="4" r="A6">
        <v>290</v>
      </c>
      <c t="n" s="5" r="B6">
        <v>-41</v>
      </c>
    </row>
    <row spans="1:2" r="7">
      <c t="s" s="4" r="A7">
        <v>291</v>
      </c>
      <c t="n" s="5" r="B7">
        <v>-953</v>
      </c>
    </row>
    <row spans="1:2" r="8">
      <c t="s" s="4" r="A8">
        <v>292</v>
      </c>
      <c t="n" s="5" r="B8">
        <v>4355</v>
      </c>
    </row>
    <row spans="1:2" r="9">
      <c t="s" s="3" r="A9">
        <v>293</v>
      </c>
    </row>
    <row spans="1:2" r="10">
      <c t="s" s="4" r="A10">
        <v>294</v>
      </c>
      <c t="n" s="9" r="B10">
        <v>2.58</v>
      </c>
    </row>
    <row spans="1:2" r="11">
      <c t="s" s="4" r="A11">
        <v>295</v>
      </c>
      <c t="n" s="5" r="B11">
        <v>1440</v>
      </c>
    </row>
    <row spans="1:2" r="12">
      <c t="s" s="4" r="A12">
        <v>296</v>
      </c>
      <c t="n" s="5" r="B12">
        <v>2050</v>
      </c>
    </row>
    <row spans="1:2" r="13">
      <c t="s" s="4" r="A13">
        <v>297</v>
      </c>
      <c t="n" s="5" r="B13">
        <v>3540</v>
      </c>
    </row>
    <row spans="1:2" r="14">
      <c t="s" s="4" r="A14">
        <v>298</v>
      </c>
      <c t="n" s="7" r="B14">
        <v>20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9</v>
      </c>
      <c t="s" s="2" r="B1">
        <v>66</v>
      </c>
      <c t="s" s="2" r="D1">
        <v>1</v>
      </c>
    </row>
    <row spans="1:5" r="2">
      <c t="s" s="2" r="B2">
        <v>2</v>
      </c>
      <c t="s" s="2" r="C2">
        <v>67</v>
      </c>
      <c t="s" s="2" r="D2">
        <v>2</v>
      </c>
      <c t="s" s="2" r="E2">
        <v>67</v>
      </c>
    </row>
    <row spans="1:5" r="3">
      <c t="s" s="3" r="A3">
        <v>300</v>
      </c>
    </row>
    <row spans="1:5" r="4">
      <c t="s" s="4" r="A4">
        <v>102</v>
      </c>
      <c t="n" s="7" r="B4">
        <v>299</v>
      </c>
      <c t="n" s="7" r="C4">
        <v>419</v>
      </c>
      <c t="n" s="7" r="D4">
        <v>912</v>
      </c>
      <c t="n" s="7" r="E4">
        <v>1456</v>
      </c>
    </row>
    <row spans="1:5" r="5">
      <c t="s" s="4" r="A5">
        <v>76</v>
      </c>
    </row>
    <row spans="1:5" r="6">
      <c t="s" s="3" r="A6">
        <v>300</v>
      </c>
    </row>
    <row spans="1:5" r="7">
      <c t="s" s="4" r="A7">
        <v>102</v>
      </c>
      <c t="n" s="5" r="B7">
        <v>55</v>
      </c>
      <c t="n" s="5" r="C7">
        <v>70</v>
      </c>
      <c t="n" s="5" r="D7">
        <v>142</v>
      </c>
      <c t="n" s="5" r="E7">
        <v>227</v>
      </c>
    </row>
    <row spans="1:5" r="8">
      <c t="s" s="4" r="A8">
        <v>77</v>
      </c>
    </row>
    <row spans="1:5" r="9">
      <c t="s" s="3" r="A9">
        <v>300</v>
      </c>
    </row>
    <row spans="1:5" r="10">
      <c t="s" s="4" r="A10">
        <v>102</v>
      </c>
      <c t="n" s="7" r="B10">
        <v>244</v>
      </c>
      <c t="n" s="7" r="C10">
        <v>349</v>
      </c>
      <c t="n" s="7" r="D10">
        <v>770</v>
      </c>
      <c t="n" s="7" r="E10">
        <v>122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s="1" r="A1">
        <v>301</v>
      </c>
      <c t="s" s="2" r="B1">
        <v>209</v>
      </c>
      <c t="s" s="2" r="G1">
        <v>66</v>
      </c>
      <c t="s" s="2" r="K1">
        <v>1</v>
      </c>
      <c t="s" s="2" r="M1">
        <v>302</v>
      </c>
      <c t="s" s="2" r="N1">
        <v>303</v>
      </c>
    </row>
    <row spans="1:15" r="2">
      <c t="s" s="2" r="B2">
        <v>304</v>
      </c>
      <c t="s" s="2" r="C2">
        <v>305</v>
      </c>
      <c t="s" s="2" r="D2">
        <v>215</v>
      </c>
      <c t="s" s="2" r="E2">
        <v>306</v>
      </c>
      <c t="s" s="2" r="F2">
        <v>307</v>
      </c>
      <c t="s" s="2" r="G2">
        <v>212</v>
      </c>
      <c t="s" s="2" r="H2">
        <v>308</v>
      </c>
      <c t="s" s="2" r="I2">
        <v>213</v>
      </c>
      <c t="s" s="2" r="J2">
        <v>309</v>
      </c>
      <c t="s" s="2" r="K2">
        <v>212</v>
      </c>
      <c t="s" s="2" r="L2">
        <v>213</v>
      </c>
      <c t="s" s="2" r="M2">
        <v>212</v>
      </c>
      <c t="s" s="2" r="N2">
        <v>212</v>
      </c>
      <c t="s" s="2" r="O2">
        <v>310</v>
      </c>
    </row>
    <row spans="1:15" r="3">
      <c t="s" s="3" r="A3">
        <v>311</v>
      </c>
    </row>
    <row spans="1:15" r="4">
      <c t="s" s="4" r="A4">
        <v>312</v>
      </c>
      <c t="n" s="7" r="G4">
        <v>1000</v>
      </c>
      <c t="n" s="7" r="I4">
        <v>1500</v>
      </c>
      <c t="n" s="7" r="K4">
        <v>1350</v>
      </c>
      <c t="n" s="7" r="L4">
        <v>6954</v>
      </c>
    </row>
    <row spans="1:15" r="5">
      <c t="s" s="4" r="A5">
        <v>313</v>
      </c>
    </row>
    <row spans="1:15" r="6">
      <c t="s" s="3" r="A6">
        <v>311</v>
      </c>
    </row>
    <row spans="1:15" r="7">
      <c t="s" s="4" r="A7">
        <v>314</v>
      </c>
      <c t="n" s="7" r="B7">
        <v>2300</v>
      </c>
    </row>
    <row spans="1:15" r="8">
      <c t="s" s="4" r="A8">
        <v>315</v>
      </c>
      <c t="n" s="5" r="B8">
        <v>2000</v>
      </c>
    </row>
    <row spans="1:15" r="9">
      <c t="s" s="4" r="A9">
        <v>316</v>
      </c>
      <c t="n" s="7" r="B9">
        <v>14000</v>
      </c>
    </row>
    <row spans="1:15" r="10">
      <c t="s" s="4" r="A10">
        <v>317</v>
      </c>
    </row>
    <row spans="1:15" r="11">
      <c t="s" s="3" r="A11">
        <v>311</v>
      </c>
    </row>
    <row spans="1:15" r="12">
      <c t="s" s="4" r="A12">
        <v>314</v>
      </c>
      <c t="n" s="7" r="E12">
        <v>200</v>
      </c>
      <c t="n" s="5" r="L12">
        <v>1800</v>
      </c>
      <c t="n" s="7" r="M12">
        <v>2000</v>
      </c>
    </row>
    <row spans="1:15" r="13">
      <c t="s" s="4" r="A13">
        <v>316</v>
      </c>
      <c t="n" s="5" r="G13">
        <v>19400</v>
      </c>
      <c t="n" s="5" r="K13">
        <v>19400</v>
      </c>
      <c t="n" s="5" r="M13">
        <v>19400</v>
      </c>
      <c t="n" s="7" r="N13">
        <v>19400</v>
      </c>
    </row>
    <row spans="1:15" r="14">
      <c t="s" s="4" r="A14">
        <v>318</v>
      </c>
      <c t="n" s="7" r="F14">
        <v>2000</v>
      </c>
    </row>
    <row spans="1:15" r="15">
      <c t="s" s="4" r="A15">
        <v>312</v>
      </c>
      <c t="n" s="7" r="I15">
        <v>1000</v>
      </c>
      <c t="n" s="7" r="J15">
        <v>3000</v>
      </c>
      <c t="n" s="7" r="L15">
        <v>4000</v>
      </c>
    </row>
    <row spans="1:15" r="16">
      <c t="s" s="4" r="A16">
        <v>319</v>
      </c>
    </row>
    <row spans="1:15" r="17">
      <c t="s" s="3" r="A17">
        <v>311</v>
      </c>
    </row>
    <row spans="1:15" r="18">
      <c t="s" s="4" r="A18">
        <v>316</v>
      </c>
      <c t="n" s="5" r="G18">
        <v>17400</v>
      </c>
      <c t="n" s="5" r="K18">
        <v>17400</v>
      </c>
      <c t="n" s="5" r="M18">
        <v>17400</v>
      </c>
      <c t="n" s="5" r="N18">
        <v>17400</v>
      </c>
      <c t="n" s="12" r="O18">
        <v>15.5</v>
      </c>
    </row>
    <row spans="1:15" r="19">
      <c t="s" s="4" r="A19">
        <v>320</v>
      </c>
      <c t="n" s="5" r="G19">
        <v>2000</v>
      </c>
      <c t="n" s="5" r="K19">
        <v>2000</v>
      </c>
      <c t="n" s="5" r="M19">
        <v>2000</v>
      </c>
      <c t="n" s="5" r="N19">
        <v>2000</v>
      </c>
    </row>
    <row spans="1:15" r="20">
      <c t="s" s="4" r="A20">
        <v>321</v>
      </c>
    </row>
    <row spans="1:15" r="21">
      <c t="s" s="3" r="A21">
        <v>311</v>
      </c>
    </row>
    <row spans="1:15" r="22">
      <c t="s" s="4" r="A22">
        <v>314</v>
      </c>
      <c t="n" s="5" r="N22">
        <v>1300</v>
      </c>
    </row>
    <row spans="1:15" r="23">
      <c t="s" s="4" r="A23">
        <v>315</v>
      </c>
      <c t="n" s="5" r="G23">
        <v>5100</v>
      </c>
      <c t="n" s="5" r="K23">
        <v>5100</v>
      </c>
      <c t="n" s="5" r="M23">
        <v>5100</v>
      </c>
      <c t="n" s="5" r="N23">
        <v>5100</v>
      </c>
      <c t="n" s="13" r="O23">
        <v>4.5</v>
      </c>
    </row>
    <row spans="1:15" r="24">
      <c t="s" s="4" r="A24">
        <v>322</v>
      </c>
    </row>
    <row spans="1:15" r="25">
      <c t="s" s="3" r="A25">
        <v>311</v>
      </c>
    </row>
    <row spans="1:15" r="26">
      <c t="s" s="4" r="A26">
        <v>314</v>
      </c>
      <c t="n" s="5" r="M26">
        <v>3000</v>
      </c>
    </row>
    <row spans="1:15" r="27">
      <c t="s" s="4" r="A27">
        <v>312</v>
      </c>
      <c t="n" s="7" r="H27">
        <v>350</v>
      </c>
      <c t="n" s="5" r="M27">
        <v>4300</v>
      </c>
    </row>
    <row spans="1:15" r="28">
      <c t="s" s="4" r="A28">
        <v>323</v>
      </c>
    </row>
    <row spans="1:15" r="29">
      <c t="s" s="3" r="A29">
        <v>311</v>
      </c>
    </row>
    <row spans="1:15" r="30">
      <c t="s" s="4" r="A30">
        <v>315</v>
      </c>
      <c t="n" s="5" r="G30">
        <v>300</v>
      </c>
      <c t="n" s="5" r="K30">
        <v>300</v>
      </c>
      <c t="n" s="5" r="M30">
        <v>300</v>
      </c>
      <c t="n" s="5" r="N30">
        <v>300</v>
      </c>
      <c t="n" s="13" r="O30">
        <v>0.3</v>
      </c>
    </row>
    <row spans="1:15" r="31">
      <c t="s" s="4" r="A31">
        <v>324</v>
      </c>
    </row>
    <row spans="1:15" r="32">
      <c t="s" s="3" r="A32">
        <v>311</v>
      </c>
    </row>
    <row spans="1:15" r="33">
      <c t="s" s="4" r="A33">
        <v>314</v>
      </c>
      <c t="n" s="5" r="M33">
        <v>300</v>
      </c>
    </row>
    <row spans="1:15" r="34">
      <c t="s" s="4" r="A34">
        <v>325</v>
      </c>
    </row>
    <row spans="1:15" r="35">
      <c t="s" s="3" r="A35">
        <v>311</v>
      </c>
    </row>
    <row spans="1:15" r="36">
      <c t="s" s="4" r="A36">
        <v>314</v>
      </c>
      <c t="n" s="5" r="M36">
        <v>1000</v>
      </c>
    </row>
    <row spans="1:15" r="37">
      <c t="s" s="4" r="A37">
        <v>326</v>
      </c>
    </row>
    <row spans="1:15" r="38">
      <c t="s" s="3" r="A38">
        <v>311</v>
      </c>
    </row>
    <row spans="1:15" r="39">
      <c t="s" s="4" r="A39">
        <v>316</v>
      </c>
      <c t="n" s="5" r="G39">
        <v>48800</v>
      </c>
      <c t="n" s="5" r="K39">
        <v>48800</v>
      </c>
      <c t="n" s="5" r="M39">
        <v>48800</v>
      </c>
      <c t="n" s="5" r="N39">
        <v>48800</v>
      </c>
    </row>
    <row spans="1:15" r="40">
      <c t="s" s="4" r="A40">
        <v>312</v>
      </c>
      <c t="n" s="7" r="D40">
        <v>1000</v>
      </c>
      <c t="n" s="5" r="G40">
        <v>1000</v>
      </c>
    </row>
    <row spans="1:15" r="41">
      <c t="s" s="4" r="A41">
        <v>41</v>
      </c>
      <c t="n" s="7" r="D41">
        <v>2000</v>
      </c>
    </row>
    <row spans="1:15" r="42">
      <c t="s" s="4" r="A42">
        <v>327</v>
      </c>
    </row>
    <row spans="1:15" r="43">
      <c t="s" s="3" r="A43">
        <v>311</v>
      </c>
    </row>
    <row spans="1:15" r="44">
      <c t="s" s="4" r="A44">
        <v>316</v>
      </c>
      <c t="n" s="5" r="G44">
        <v>46900</v>
      </c>
      <c t="n" s="5" r="K44">
        <v>46900</v>
      </c>
      <c t="n" s="5" r="M44">
        <v>46900</v>
      </c>
      <c t="n" s="5" r="N44">
        <v>46900</v>
      </c>
      <c t="n" s="13" r="O44">
        <v>41.8</v>
      </c>
    </row>
    <row spans="1:15" r="45">
      <c t="s" s="4" r="A45">
        <v>328</v>
      </c>
      <c t="n" s="5" r="G45">
        <v>1500</v>
      </c>
      <c t="n" s="5" r="K45">
        <v>1500</v>
      </c>
      <c t="n" s="5" r="M45">
        <v>1500</v>
      </c>
      <c t="n" s="5" r="N45">
        <v>1500</v>
      </c>
    </row>
    <row spans="1:15" r="46">
      <c t="s" s="4" r="A46">
        <v>329</v>
      </c>
    </row>
    <row spans="1:15" r="47">
      <c t="s" s="3" r="A47">
        <v>311</v>
      </c>
    </row>
    <row spans="1:15" r="48">
      <c t="s" s="4" r="A48">
        <v>314</v>
      </c>
      <c t="n" s="7" r="C48">
        <v>2000</v>
      </c>
    </row>
    <row spans="1:15" r="49">
      <c t="s" s="4" r="A49">
        <v>330</v>
      </c>
    </row>
    <row spans="1:15" r="50">
      <c t="s" s="3" r="A50">
        <v>311</v>
      </c>
    </row>
    <row spans="1:15" r="51">
      <c t="s" s="4" r="A51">
        <v>314</v>
      </c>
      <c t="n" s="5" r="M51">
        <v>1000</v>
      </c>
    </row>
    <row spans="1:15" r="52">
      <c t="s" s="4" r="A52">
        <v>315</v>
      </c>
      <c t="n" s="5" r="G52">
        <v>38100</v>
      </c>
      <c t="n" s="5" r="K52">
        <v>38100</v>
      </c>
      <c t="n" s="5" r="M52">
        <v>38100</v>
      </c>
      <c t="n" s="5" r="N52">
        <v>38100</v>
      </c>
      <c t="n" s="13" r="O52">
        <v>33.9</v>
      </c>
    </row>
    <row spans="1:15" r="53">
      <c t="s" s="4" r="A53">
        <v>316</v>
      </c>
      <c t="n" s="5" r="G53">
        <v>37700</v>
      </c>
      <c t="n" s="5" r="K53">
        <v>37700</v>
      </c>
      <c t="n" s="5" r="M53">
        <v>37700</v>
      </c>
      <c t="n" s="5" r="N53">
        <v>37700</v>
      </c>
      <c t="n" s="13" r="O53">
        <v>33.5</v>
      </c>
    </row>
    <row spans="1:15" r="54">
      <c t="s" s="4" r="A54">
        <v>320</v>
      </c>
      <c t="n" s="5" r="G54">
        <v>500</v>
      </c>
      <c t="n" s="5" r="K54">
        <v>500</v>
      </c>
      <c t="n" s="5" r="M54">
        <v>500</v>
      </c>
      <c t="n" s="5" r="N54">
        <v>500</v>
      </c>
      <c t="n" s="13" r="O54">
        <v>0.4</v>
      </c>
    </row>
    <row spans="1:15" r="55">
      <c t="s" s="4" r="A55">
        <v>331</v>
      </c>
    </row>
    <row spans="1:15" r="56">
      <c t="s" s="3" r="A56">
        <v>311</v>
      </c>
    </row>
    <row spans="1:15" r="57">
      <c t="s" s="4" r="A57">
        <v>314</v>
      </c>
      <c t="n" s="5" r="M57">
        <v>2500</v>
      </c>
    </row>
    <row spans="1:15" r="58">
      <c t="s" s="4" r="A58">
        <v>316</v>
      </c>
      <c t="n" s="5" r="G58">
        <v>39900</v>
      </c>
      <c t="n" s="5" r="K58">
        <v>39900</v>
      </c>
      <c t="n" s="5" r="M58">
        <v>39900</v>
      </c>
      <c t="n" s="5" r="N58">
        <v>39900</v>
      </c>
    </row>
    <row spans="1:15" r="59">
      <c t="s" s="4" r="A59">
        <v>332</v>
      </c>
      <c t="n" s="5" r="G59">
        <v>1100</v>
      </c>
      <c t="n" s="5" r="K59">
        <v>1100</v>
      </c>
      <c t="n" s="5" r="M59">
        <v>1100</v>
      </c>
      <c t="n" s="5" r="N59">
        <v>1100</v>
      </c>
      <c t="n" s="5" r="O59">
        <v>1</v>
      </c>
    </row>
    <row spans="1:15" r="60">
      <c t="s" s="4" r="A60">
        <v>333</v>
      </c>
    </row>
    <row spans="1:15" r="61">
      <c t="s" s="3" r="A61">
        <v>311</v>
      </c>
    </row>
    <row spans="1:15" r="62">
      <c t="s" s="4" r="A62">
        <v>316</v>
      </c>
      <c t="n" s="5" r="G62">
        <v>38800</v>
      </c>
      <c t="n" s="5" r="K62">
        <v>38800</v>
      </c>
      <c t="n" s="5" r="M62">
        <v>38800</v>
      </c>
      <c t="n" s="5" r="N62">
        <v>38800</v>
      </c>
      <c t="n" s="12" r="O62">
        <v>34.5</v>
      </c>
    </row>
    <row spans="1:15" r="63">
      <c t="s" s="4" r="A63">
        <v>334</v>
      </c>
    </row>
    <row spans="1:15" r="64">
      <c t="s" s="3" r="A64">
        <v>311</v>
      </c>
    </row>
    <row spans="1:15" r="65">
      <c t="s" s="4" r="A65">
        <v>314</v>
      </c>
      <c t="n" s="5" r="M65">
        <v>2500</v>
      </c>
    </row>
    <row spans="1:15" r="66">
      <c t="s" s="4" r="A66">
        <v>315</v>
      </c>
      <c t="n" s="5" r="G66">
        <v>13200</v>
      </c>
      <c t="n" s="5" r="K66">
        <v>13200</v>
      </c>
      <c t="n" s="5" r="M66">
        <v>13200</v>
      </c>
      <c t="n" s="5" r="N66">
        <v>13200</v>
      </c>
    </row>
    <row spans="1:15" r="67">
      <c t="s" s="4" r="A67">
        <v>316</v>
      </c>
      <c t="n" s="5" r="G67">
        <v>13000</v>
      </c>
      <c t="n" s="5" r="K67">
        <v>13000</v>
      </c>
      <c t="n" s="5" r="M67">
        <v>13000</v>
      </c>
      <c t="n" s="5" r="N67">
        <v>13000</v>
      </c>
    </row>
    <row spans="1:15" r="68">
      <c t="s" s="4" r="A68">
        <v>320</v>
      </c>
      <c t="n" s="7" r="G68">
        <v>200</v>
      </c>
      <c t="n" s="7" r="K68">
        <v>200</v>
      </c>
      <c t="n" s="7" r="M68">
        <v>200</v>
      </c>
      <c t="n" s="7" r="N68">
        <v>200</v>
      </c>
    </row>
  </sheetData>
  <mergeCells count="4">
    <mergeCell ref="A1:A2"/>
    <mergeCell ref="B1:F1"/>
    <mergeCell ref="G1:J1"/>
    <mergeCell ref="K1:L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335</v>
      </c>
      <c t="s" s="2" r="B1">
        <v>209</v>
      </c>
      <c t="s" s="2" r="C1">
        <v>66</v>
      </c>
      <c t="s" s="2" r="E1">
        <v>1</v>
      </c>
    </row>
    <row spans="1:6" r="2">
      <c t="s" s="2" r="B2">
        <v>2</v>
      </c>
      <c t="s" s="2" r="C2">
        <v>2</v>
      </c>
      <c t="s" s="2" r="D2">
        <v>67</v>
      </c>
      <c t="s" s="2" r="E2">
        <v>2</v>
      </c>
      <c t="s" s="2" r="F2">
        <v>67</v>
      </c>
    </row>
    <row spans="1:6" r="3">
      <c t="s" s="3" r="A3">
        <v>311</v>
      </c>
    </row>
    <row spans="1:6" r="4">
      <c t="s" s="4" r="A4">
        <v>76</v>
      </c>
      <c t="n" s="7" r="C4">
        <v>4611</v>
      </c>
      <c t="n" s="7" r="D4">
        <v>1876</v>
      </c>
      <c t="n" s="7" r="E4">
        <v>10986</v>
      </c>
      <c t="n" s="7" r="F4">
        <v>5423</v>
      </c>
    </row>
    <row spans="1:6" r="5">
      <c t="s" s="4" r="A5">
        <v>336</v>
      </c>
    </row>
    <row spans="1:6" r="6">
      <c t="s" s="3" r="A6">
        <v>311</v>
      </c>
    </row>
    <row spans="1:6" r="7">
      <c t="s" s="4" r="A7">
        <v>337</v>
      </c>
      <c t="n" s="7" r="B7">
        <v>25000</v>
      </c>
      <c t="n" s="5" r="C7">
        <v>25000</v>
      </c>
      <c t="n" s="5" r="E7">
        <v>25000</v>
      </c>
    </row>
    <row spans="1:6" r="8">
      <c t="s" s="4" r="A8">
        <v>338</v>
      </c>
    </row>
    <row spans="1:6" r="9">
      <c t="s" s="3" r="A9">
        <v>311</v>
      </c>
    </row>
    <row spans="1:6" r="10">
      <c t="s" s="4" r="A10">
        <v>314</v>
      </c>
      <c t="n" s="5" r="B10">
        <v>1000</v>
      </c>
    </row>
    <row spans="1:6" r="11">
      <c t="s" s="4" r="A11">
        <v>315</v>
      </c>
      <c t="n" s="7" r="B11">
        <v>1500</v>
      </c>
      <c t="n" s="5" r="C11">
        <v>1500</v>
      </c>
      <c t="n" s="7" r="E11">
        <v>1500</v>
      </c>
    </row>
    <row spans="1:6" r="12">
      <c t="s" s="4" r="A12">
        <v>76</v>
      </c>
      <c t="n" s="7" r="C12">
        <v>105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5</v>
      </c>
    </row>
    <row spans="1:3" r="2">
      <c t="s" s="3" r="A2">
        <v>56</v>
      </c>
    </row>
    <row spans="1:3" r="3">
      <c t="s" s="4" r="A3">
        <v>57</v>
      </c>
      <c t="n" s="8" r="B3">
        <v>0.001</v>
      </c>
      <c t="n" s="8" r="C3">
        <v>0.001</v>
      </c>
    </row>
    <row spans="1:3" r="4">
      <c t="s" s="4" r="A4">
        <v>58</v>
      </c>
      <c t="n" s="5" r="B4">
        <v>10000000</v>
      </c>
      <c t="n" s="5" r="C4">
        <v>10000000</v>
      </c>
    </row>
    <row spans="1:3" r="5">
      <c t="s" s="4" r="A5">
        <v>59</v>
      </c>
      <c t="n" s="5" r="B5">
        <v>0</v>
      </c>
      <c t="n" s="5" r="C5">
        <v>0</v>
      </c>
    </row>
    <row spans="1:3" r="6">
      <c t="s" s="4" r="A6">
        <v>60</v>
      </c>
      <c t="n" s="5" r="B6">
        <v>0</v>
      </c>
      <c t="n" s="5" r="C6">
        <v>0</v>
      </c>
    </row>
    <row spans="1:3" r="7">
      <c t="s" s="4" r="A7">
        <v>61</v>
      </c>
      <c t="n" s="8" r="B7">
        <v>0.001</v>
      </c>
      <c t="n" s="8" r="C7">
        <v>0.001</v>
      </c>
    </row>
    <row spans="1:3" r="8">
      <c t="s" s="4" r="A8">
        <v>62</v>
      </c>
      <c t="n" s="5" r="B8">
        <v>150000000</v>
      </c>
      <c t="n" s="5" r="C8">
        <v>150000000</v>
      </c>
    </row>
    <row spans="1:3" r="9">
      <c t="s" s="4" r="A9">
        <v>63</v>
      </c>
      <c t="n" s="5" r="B9">
        <v>50414481</v>
      </c>
      <c t="n" s="5" r="C9">
        <v>44330006</v>
      </c>
    </row>
    <row spans="1:3" r="10">
      <c t="s" s="4" r="A10">
        <v>64</v>
      </c>
      <c t="n" s="5" r="B10">
        <v>50414481</v>
      </c>
      <c t="n" s="5" r="C10">
        <v>44330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s="1" r="A1">
        <v>339</v>
      </c>
      <c t="s" s="2" r="B1">
        <v>209</v>
      </c>
      <c t="s" s="2" r="F1">
        <v>66</v>
      </c>
      <c t="s" s="2" r="H1">
        <v>1</v>
      </c>
    </row>
    <row spans="1:9" r="2">
      <c t="s" s="2" r="B2">
        <v>340</v>
      </c>
      <c t="s" s="2" r="C2">
        <v>341</v>
      </c>
      <c t="s" s="2" r="D2">
        <v>25</v>
      </c>
      <c t="s" s="2" r="E2">
        <v>342</v>
      </c>
      <c t="s" s="2" r="F2">
        <v>2</v>
      </c>
      <c t="s" s="2" r="G2">
        <v>67</v>
      </c>
      <c t="s" s="2" r="H2">
        <v>2</v>
      </c>
      <c t="s" s="2" r="I2">
        <v>67</v>
      </c>
    </row>
    <row spans="1:9" r="3">
      <c t="s" s="3" r="A3">
        <v>311</v>
      </c>
    </row>
    <row spans="1:9" r="4">
      <c t="s" s="4" r="A4">
        <v>343</v>
      </c>
      <c t="n" s="7" r="D4">
        <v>2500</v>
      </c>
      <c t="n" s="7" r="F4">
        <v>0</v>
      </c>
      <c t="n" s="7" r="H4">
        <v>0</v>
      </c>
    </row>
    <row spans="1:9" r="5">
      <c t="s" s="4" r="A5">
        <v>76</v>
      </c>
      <c t="n" s="7" r="F5">
        <v>4611</v>
      </c>
      <c t="n" s="7" r="G5">
        <v>1876</v>
      </c>
      <c t="n" s="7" r="H5">
        <v>10986</v>
      </c>
      <c t="n" s="7" r="I5">
        <v>5423</v>
      </c>
    </row>
    <row spans="1:9" r="6">
      <c t="s" s="4" r="A6">
        <v>344</v>
      </c>
    </row>
    <row spans="1:9" r="7">
      <c t="s" s="3" r="A7">
        <v>311</v>
      </c>
    </row>
    <row spans="1:9" r="8">
      <c t="s" s="4" r="A8">
        <v>345</v>
      </c>
      <c t="n" s="7" r="E8">
        <v>5000</v>
      </c>
    </row>
    <row spans="1:9" r="9">
      <c t="s" s="4" r="A9">
        <v>343</v>
      </c>
      <c t="n" s="7" r="B9">
        <v>2500</v>
      </c>
    </row>
    <row spans="1:9" r="10">
      <c t="s" s="4" r="A10">
        <v>346</v>
      </c>
      <c t="n" s="5" r="E10">
        <v>42500</v>
      </c>
    </row>
    <row spans="1:9" r="11">
      <c t="s" s="4" r="A11">
        <v>347</v>
      </c>
      <c t="n" s="7" r="E11">
        <v>260000</v>
      </c>
    </row>
    <row spans="1:9" r="12">
      <c t="s" s="4" r="A12">
        <v>76</v>
      </c>
      <c t="n" s="7" r="D12">
        <v>13600</v>
      </c>
    </row>
    <row spans="1:9" r="13">
      <c t="s" s="4" r="A13">
        <v>348</v>
      </c>
      <c t="n" s="7" r="B13">
        <v>200</v>
      </c>
    </row>
    <row spans="1:9" r="14">
      <c t="s" s="4" r="A14">
        <v>224</v>
      </c>
    </row>
    <row spans="1:9" r="15">
      <c t="s" s="3" r="A15">
        <v>311</v>
      </c>
    </row>
    <row spans="1:9" r="16">
      <c t="s" s="4" r="A16">
        <v>349</v>
      </c>
      <c t="n" s="5" r="C16">
        <v>6043955</v>
      </c>
    </row>
    <row spans="1:9" r="17">
      <c t="s" s="4" r="A17">
        <v>350</v>
      </c>
    </row>
    <row spans="1:9" r="18">
      <c t="s" s="3" r="A18">
        <v>311</v>
      </c>
    </row>
    <row spans="1:9" r="19">
      <c t="s" s="4" r="A19">
        <v>349</v>
      </c>
      <c t="n" s="5" r="E19">
        <v>3600000</v>
      </c>
    </row>
    <row spans="1:9" r="20">
      <c t="s" s="4" r="A20">
        <v>351</v>
      </c>
      <c t="n" s="7" r="E20">
        <v>5900</v>
      </c>
    </row>
  </sheetData>
  <mergeCells count="4">
    <mergeCell ref="A1:A2"/>
    <mergeCell ref="B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5</v>
      </c>
    </row>
    <row spans="1:3" r="2">
      <c t="s" s="3" r="A2">
        <v>149</v>
      </c>
    </row>
    <row spans="1:3" r="3">
      <c t="s" s="4" r="A3">
        <v>353</v>
      </c>
      <c t="n" s="7" r="B3">
        <v>78</v>
      </c>
      <c t="n" s="7" r="C3">
        <v>106</v>
      </c>
    </row>
    <row spans="1:3" r="4">
      <c t="s" s="4" r="A4">
        <v>354</v>
      </c>
      <c t="n" s="5" r="B4">
        <v>64</v>
      </c>
      <c t="n" s="5" r="C4">
        <v>169</v>
      </c>
    </row>
    <row spans="1:3" r="5">
      <c t="s" s="4" r="A5">
        <v>196</v>
      </c>
      <c t="n" s="7" r="B5">
        <v>142</v>
      </c>
      <c t="n" s="7" r="C5">
        <v>2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5</v>
      </c>
    </row>
    <row spans="1:3" r="2">
      <c t="s" s="3" r="A2">
        <v>356</v>
      </c>
    </row>
    <row spans="1:3" r="3">
      <c t="s" s="4" r="A3">
        <v>357</v>
      </c>
      <c t="n" s="7" r="B3">
        <v>1724</v>
      </c>
      <c t="n" s="7" r="C3">
        <v>838</v>
      </c>
    </row>
    <row spans="1:3" r="4">
      <c t="s" s="4" r="A4">
        <v>358</v>
      </c>
      <c t="n" s="5" r="B4">
        <v>610</v>
      </c>
      <c t="n" s="5" r="C4">
        <v>625</v>
      </c>
    </row>
    <row spans="1:3" r="5">
      <c t="s" s="4" r="A5">
        <v>359</v>
      </c>
      <c t="n" s="5" r="B5">
        <v>177</v>
      </c>
      <c t="n" s="5" r="C5">
        <v>176</v>
      </c>
    </row>
    <row spans="1:3" r="6">
      <c t="s" s="4" r="A6">
        <v>360</v>
      </c>
      <c t="n" s="5" r="B6">
        <v>75</v>
      </c>
      <c t="n" s="5" r="C6">
        <v>126</v>
      </c>
    </row>
    <row spans="1:3" r="7">
      <c t="s" s="4" r="A7">
        <v>361</v>
      </c>
      <c t="n" s="5" r="B7">
        <v>0</v>
      </c>
      <c t="n" s="5" r="C7">
        <v>2500</v>
      </c>
    </row>
    <row spans="1:3" r="8">
      <c t="s" s="4" r="A8">
        <v>107</v>
      </c>
      <c t="n" s="5" r="B8">
        <v>283</v>
      </c>
      <c t="n" s="5" r="C8">
        <v>290</v>
      </c>
    </row>
    <row spans="1:3" r="9">
      <c t="s" s="4" r="A9">
        <v>39</v>
      </c>
      <c t="n" s="7" r="B9">
        <v>2869</v>
      </c>
      <c t="n" s="7" r="C9">
        <v>455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5</v>
      </c>
    </row>
    <row spans="1:3" r="2">
      <c t="s" s="3" r="A2">
        <v>149</v>
      </c>
    </row>
    <row spans="1:3" r="3">
      <c t="s" s="4" r="A3">
        <v>359</v>
      </c>
      <c t="n" s="7" r="B3">
        <v>179</v>
      </c>
      <c t="n" s="7" r="C3">
        <v>312</v>
      </c>
    </row>
    <row spans="1:3" r="4">
      <c t="s" s="4" r="A4">
        <v>363</v>
      </c>
      <c t="n" s="5" r="B4">
        <v>10</v>
      </c>
      <c t="n" s="5" r="C4">
        <v>41</v>
      </c>
    </row>
    <row spans="1:3" r="5">
      <c t="s" s="4" r="A5">
        <v>364</v>
      </c>
      <c t="n" s="5" r="B5">
        <v>1</v>
      </c>
      <c t="n" s="5" r="C5">
        <v>5</v>
      </c>
    </row>
    <row spans="1:3" r="6">
      <c t="s" s="4" r="A6">
        <v>44</v>
      </c>
      <c t="n" s="7" r="B6">
        <v>190</v>
      </c>
      <c t="n" s="7" r="C6">
        <v>3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4"/>
  </cols>
  <sheetData>
    <row spans="1:7" r="1">
      <c t="s" s="1" r="A1">
        <v>365</v>
      </c>
      <c t="s" s="2" r="B1">
        <v>209</v>
      </c>
      <c t="s" s="2" r="C1">
        <v>66</v>
      </c>
      <c t="s" s="2" r="E1">
        <v>366</v>
      </c>
      <c t="s" s="2" r="F1">
        <v>1</v>
      </c>
    </row>
    <row spans="1:7" r="2">
      <c t="s" s="2" r="B2">
        <v>367</v>
      </c>
      <c t="s" s="2" r="C2">
        <v>2</v>
      </c>
      <c t="s" s="2" r="D2">
        <v>67</v>
      </c>
      <c t="s" s="2" r="E2">
        <v>368</v>
      </c>
      <c t="s" s="2" r="F2">
        <v>2</v>
      </c>
      <c t="s" s="2" r="G2">
        <v>67</v>
      </c>
    </row>
    <row spans="1:7" r="3">
      <c t="s" s="3" r="A3">
        <v>149</v>
      </c>
    </row>
    <row spans="1:7" r="4">
      <c t="s" s="4" r="A4">
        <v>78</v>
      </c>
      <c t="n" s="7" r="C4">
        <v>0</v>
      </c>
      <c t="n" s="7" r="D4">
        <v>0</v>
      </c>
      <c t="n" s="7" r="E4">
        <v>900</v>
      </c>
      <c t="n" s="7" r="F4">
        <v>0</v>
      </c>
      <c t="n" s="7" r="G4">
        <v>910</v>
      </c>
    </row>
    <row spans="1:7" r="5">
      <c t="s" s="4" r="A5">
        <v>369</v>
      </c>
      <c t="n" s="5" r="B5">
        <v>388888</v>
      </c>
    </row>
  </sheetData>
  <mergeCells count="3">
    <mergeCell ref="A1:A2"/>
    <mergeCell ref="C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spans="1:5" r="1">
      <c t="s" s="1" r="A1">
        <v>370</v>
      </c>
      <c t="s" s="2" r="B1">
        <v>371</v>
      </c>
      <c t="s" s="2" r="C1">
        <v>372</v>
      </c>
      <c t="s" s="2" r="D1">
        <v>2</v>
      </c>
      <c t="s" s="2" r="E1">
        <v>2</v>
      </c>
    </row>
    <row spans="1:5" r="2">
      <c t="s" s="3" r="A2">
        <v>373</v>
      </c>
    </row>
    <row spans="1:5" r="3">
      <c t="s" s="4" r="A3">
        <v>137</v>
      </c>
      <c t="n" s="5" r="D3">
        <v>10034099</v>
      </c>
      <c t="n" s="5" r="E3">
        <v>10034099</v>
      </c>
    </row>
    <row spans="1:5" r="4">
      <c t="s" s="4" r="A4">
        <v>374</v>
      </c>
      <c t="n" s="7" r="D4">
        <v>300000</v>
      </c>
      <c t="n" s="7" r="E4">
        <v>600000</v>
      </c>
    </row>
    <row spans="1:5" r="5">
      <c t="n" s="11" r="A5">
        <v>2025</v>
      </c>
    </row>
    <row spans="1:5" r="6">
      <c t="s" s="3" r="A6">
        <v>373</v>
      </c>
    </row>
    <row spans="1:5" r="7">
      <c t="s" s="4" r="A7">
        <v>137</v>
      </c>
      <c t="n" s="5" r="D7">
        <v>152440</v>
      </c>
      <c t="n" s="5" r="E7">
        <v>152440</v>
      </c>
    </row>
    <row spans="1:5" r="8">
      <c t="s" s="4" r="A8">
        <v>375</v>
      </c>
      <c t="n" s="9" r="D8">
        <v>1.64</v>
      </c>
      <c t="n" s="9" r="E8">
        <v>1.64</v>
      </c>
    </row>
    <row spans="1:5" r="9">
      <c t="s" s="4" r="A9">
        <v>220</v>
      </c>
    </row>
    <row spans="1:5" r="10">
      <c t="s" s="3" r="A10">
        <v>373</v>
      </c>
    </row>
    <row spans="1:5" r="11">
      <c t="s" s="4" r="A11">
        <v>221</v>
      </c>
      <c t="n" s="7" r="B11">
        <v>10000000</v>
      </c>
    </row>
    <row spans="1:5" r="12">
      <c t="s" s="4" r="A12">
        <v>376</v>
      </c>
      <c t="s" s="4" r="B12">
        <v>377</v>
      </c>
    </row>
    <row spans="1:5" r="13">
      <c t="s" s="4" r="A13">
        <v>378</v>
      </c>
    </row>
    <row spans="1:5" r="14">
      <c t="s" s="3" r="A14">
        <v>373</v>
      </c>
    </row>
    <row spans="1:5" r="15">
      <c t="s" s="4" r="A15">
        <v>137</v>
      </c>
      <c t="n" s="5" r="B15">
        <v>193798</v>
      </c>
    </row>
    <row spans="1:5" r="16">
      <c t="s" s="4" r="A16">
        <v>375</v>
      </c>
      <c t="n" s="9" r="B16">
        <v>1.29</v>
      </c>
    </row>
    <row spans="1:5" r="17">
      <c t="s" s="4" r="A17">
        <v>379</v>
      </c>
    </row>
    <row spans="1:5" r="18">
      <c t="s" s="3" r="A18">
        <v>373</v>
      </c>
    </row>
    <row spans="1:5" r="19">
      <c t="s" s="4" r="A19">
        <v>223</v>
      </c>
      <c t="n" s="7" r="B19">
        <v>5000000</v>
      </c>
    </row>
    <row spans="1:5" r="20">
      <c t="s" s="4" r="A20">
        <v>380</v>
      </c>
      <c t="s" s="4" r="B20">
        <v>381</v>
      </c>
    </row>
    <row spans="1:5" r="21">
      <c t="s" s="4" r="A21">
        <v>382</v>
      </c>
      <c t="s" s="4" r="B21">
        <v>383</v>
      </c>
    </row>
    <row spans="1:5" r="22">
      <c t="s" s="4" r="A22">
        <v>222</v>
      </c>
    </row>
    <row spans="1:5" r="23">
      <c t="s" s="3" r="A23">
        <v>373</v>
      </c>
    </row>
    <row spans="1:5" r="24">
      <c t="s" s="4" r="A24">
        <v>223</v>
      </c>
      <c t="n" s="7" r="C24">
        <v>5000000</v>
      </c>
    </row>
    <row spans="1:5" r="25">
      <c t="s" s="4" r="A25">
        <v>380</v>
      </c>
      <c t="s" s="4" r="B25">
        <v>3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373</v>
      </c>
    </row>
    <row spans="1:3" r="3">
      <c t="s" s="4" r="A3">
        <v>386</v>
      </c>
      <c t="n" s="7" r="B3">
        <v>10000</v>
      </c>
      <c t="n" s="7" r="C3">
        <v>5000</v>
      </c>
    </row>
    <row spans="1:3" r="4">
      <c t="s" s="4" r="A4">
        <v>387</v>
      </c>
      <c t="n" s="5" r="B4">
        <v>112</v>
      </c>
      <c t="n" s="5" r="C4">
        <v>16</v>
      </c>
    </row>
    <row spans="1:3" r="5">
      <c t="s" s="4" r="A5">
        <v>388</v>
      </c>
      <c t="n" s="5" r="B5">
        <v>-236</v>
      </c>
      <c t="n" s="5" r="C5">
        <v>-237</v>
      </c>
    </row>
    <row spans="1:3" r="6">
      <c t="s" s="4" r="A6">
        <v>389</v>
      </c>
      <c t="n" s="5" r="B6">
        <v>9876</v>
      </c>
      <c t="n" s="5" r="C6">
        <v>4779</v>
      </c>
    </row>
    <row spans="1:3" r="7">
      <c t="s" s="4" r="A7">
        <v>390</v>
      </c>
      <c t="n" s="5" r="B7">
        <v>-2683</v>
      </c>
      <c t="n" s="5" r="C7">
        <v>-153</v>
      </c>
    </row>
    <row spans="1:3" r="8">
      <c t="s" s="4" r="A8">
        <v>391</v>
      </c>
      <c t="n" s="7" r="B8">
        <v>7193</v>
      </c>
      <c t="n" s="7" r="C8">
        <v>46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2</v>
      </c>
      <c t="s" s="2" r="B1">
        <v>209</v>
      </c>
    </row>
    <row spans="1:4" r="2">
      <c t="s" s="2" r="B2">
        <v>341</v>
      </c>
      <c t="s" s="2" r="C2">
        <v>2</v>
      </c>
      <c t="s" s="2" r="D2">
        <v>25</v>
      </c>
    </row>
    <row spans="1:4" r="3">
      <c t="s" s="3" r="A3">
        <v>393</v>
      </c>
    </row>
    <row spans="1:4" r="4">
      <c t="s" s="4" r="A4">
        <v>217</v>
      </c>
      <c t="n" s="7" r="B4">
        <v>10900</v>
      </c>
    </row>
    <row spans="1:4" r="5">
      <c t="s" s="4" r="A5">
        <v>218</v>
      </c>
      <c t="n" s="5" r="B5">
        <v>100</v>
      </c>
    </row>
    <row spans="1:4" r="6">
      <c t="s" s="4" r="A6">
        <v>394</v>
      </c>
      <c t="n" s="5" r="C6">
        <v>10034099</v>
      </c>
    </row>
    <row spans="1:4" r="7">
      <c t="s" s="4" r="A7">
        <v>43</v>
      </c>
      <c t="n" s="7" r="B7">
        <v>5100</v>
      </c>
      <c t="n" s="7" r="C7">
        <v>3273</v>
      </c>
      <c t="n" s="7" r="D7">
        <v>0</v>
      </c>
    </row>
    <row spans="1:4" r="8">
      <c t="n" s="11" r="A8">
        <v>2025</v>
      </c>
    </row>
    <row spans="1:4" r="9">
      <c t="s" s="3" r="A9">
        <v>393</v>
      </c>
    </row>
    <row spans="1:4" r="10">
      <c t="s" s="4" r="A10">
        <v>375</v>
      </c>
      <c t="n" s="9" r="C10">
        <v>1.64</v>
      </c>
    </row>
    <row spans="1:4" r="11">
      <c t="s" s="4" r="A11">
        <v>394</v>
      </c>
      <c t="n" s="5" r="C11">
        <v>152440</v>
      </c>
    </row>
    <row spans="1:4" r="12">
      <c t="s" s="4" r="A12">
        <v>224</v>
      </c>
    </row>
    <row spans="1:4" r="13">
      <c t="s" s="3" r="A13">
        <v>393</v>
      </c>
    </row>
    <row spans="1:4" r="14">
      <c t="s" s="4" r="A14">
        <v>395</v>
      </c>
      <c t="n" s="5" r="B14">
        <v>3021977</v>
      </c>
    </row>
    <row spans="1:4" r="15">
      <c t="s" s="4" r="A15">
        <v>375</v>
      </c>
      <c t="n" s="9" r="B15">
        <v>1.82</v>
      </c>
    </row>
    <row spans="1:4" r="16">
      <c t="s" s="4" r="A16">
        <v>396</v>
      </c>
      <c t="n" s="13" r="B16">
        <v>0.5</v>
      </c>
    </row>
    <row spans="1:4" r="17">
      <c t="s" s="4" r="A17">
        <v>397</v>
      </c>
      <c t="s" s="4" r="B17">
        <v>398</v>
      </c>
    </row>
    <row spans="1:4" r="18">
      <c t="s" s="4" r="A18">
        <v>399</v>
      </c>
      <c t="s" s="4" r="B18">
        <v>400</v>
      </c>
    </row>
    <row spans="1:4" r="19">
      <c t="s" s="4" r="A19">
        <v>224</v>
      </c>
    </row>
    <row spans="1:4" r="20">
      <c t="s" s="3" r="A20">
        <v>393</v>
      </c>
    </row>
    <row spans="1:4" r="21">
      <c t="s" s="4" r="A21">
        <v>349</v>
      </c>
      <c t="n" s="5" r="B21">
        <v>60439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24"/>
    <col customWidth="1" max="3" min="3" width="24"/>
  </cols>
  <sheetData>
    <row spans="1:3" r="1">
      <c t="s" s="1" r="A1">
        <v>401</v>
      </c>
      <c t="s" s="2" r="B1">
        <v>1</v>
      </c>
      <c t="s" s="2" r="C1">
        <v>402</v>
      </c>
    </row>
    <row spans="1:3" r="2">
      <c t="s" s="2" r="B2">
        <v>2</v>
      </c>
      <c t="s" s="2" r="C2">
        <v>25</v>
      </c>
    </row>
    <row spans="1:3" r="3">
      <c t="s" s="3" r="A3">
        <v>403</v>
      </c>
    </row>
    <row spans="1:3" r="4">
      <c t="s" s="4" r="A4">
        <v>404</v>
      </c>
      <c t="n" s="5" r="B4">
        <v>6859682</v>
      </c>
    </row>
    <row spans="1:3" r="5">
      <c t="s" s="4" r="A5">
        <v>405</v>
      </c>
      <c t="n" s="5" r="B5">
        <v>3174417</v>
      </c>
    </row>
    <row spans="1:3" r="6">
      <c t="s" s="4" r="A6">
        <v>406</v>
      </c>
      <c t="n" s="5" r="B6">
        <v>0</v>
      </c>
    </row>
    <row spans="1:3" r="7">
      <c t="s" s="4" r="A7">
        <v>407</v>
      </c>
      <c t="n" s="5" r="B7">
        <v>0</v>
      </c>
    </row>
    <row spans="1:3" r="8">
      <c t="s" s="4" r="A8">
        <v>408</v>
      </c>
      <c t="n" s="5" r="B8">
        <v>10034099</v>
      </c>
      <c t="n" s="5" r="C8">
        <v>6859682</v>
      </c>
    </row>
    <row spans="1:3" r="9">
      <c t="s" s="4" r="A9">
        <v>409</v>
      </c>
      <c t="n" s="5" r="B9">
        <v>10034099</v>
      </c>
    </row>
    <row spans="1:3" r="10">
      <c t="s" s="3" r="A10">
        <v>410</v>
      </c>
    </row>
    <row spans="1:3" r="11">
      <c t="s" s="4" r="A11">
        <v>411</v>
      </c>
      <c t="n" s="9" r="B11">
        <v>3.83</v>
      </c>
    </row>
    <row spans="1:3" r="12">
      <c t="s" s="4" r="A12">
        <v>412</v>
      </c>
      <c t="n" s="10" r="B12">
        <v>1.81</v>
      </c>
    </row>
    <row spans="1:3" r="13">
      <c t="s" s="4" r="A13">
        <v>413</v>
      </c>
      <c t="n" s="5" r="B13">
        <v>0</v>
      </c>
    </row>
    <row spans="1:3" r="14">
      <c t="s" s="4" r="A14">
        <v>414</v>
      </c>
      <c t="n" s="5" r="B14">
        <v>0</v>
      </c>
    </row>
    <row spans="1:3" r="15">
      <c t="s" s="4" r="A15">
        <v>415</v>
      </c>
      <c t="n" s="10" r="B15">
        <v>3.19</v>
      </c>
      <c t="n" s="9" r="C15">
        <v>3.83</v>
      </c>
    </row>
    <row spans="1:3" r="16">
      <c t="s" s="4" r="A16">
        <v>416</v>
      </c>
      <c t="n" s="9" r="B16">
        <v>3.19</v>
      </c>
    </row>
    <row spans="1:3" r="17">
      <c t="s" s="3" r="A17">
        <v>417</v>
      </c>
    </row>
    <row spans="1:3" r="18">
      <c t="s" s="4" r="A18">
        <v>418</v>
      </c>
      <c t="s" s="4" r="B18">
        <v>419</v>
      </c>
      <c t="s" s="4" r="C18">
        <v>420</v>
      </c>
    </row>
    <row spans="1:3" r="19">
      <c t="s" s="4" r="A19">
        <v>421</v>
      </c>
      <c t="s" s="4" r="B19">
        <v>422</v>
      </c>
    </row>
    <row spans="1:3" r="20">
      <c t="s" s="4" r="A20">
        <v>423</v>
      </c>
      <c t="s" s="4" r="B20">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341</v>
      </c>
    </row>
    <row spans="1:3" r="2">
      <c t="s" s="3" r="A2">
        <v>425</v>
      </c>
    </row>
    <row spans="1:3" r="3">
      <c t="s" s="4" r="A3">
        <v>394</v>
      </c>
      <c t="n" s="5" r="B3">
        <v>10034099</v>
      </c>
    </row>
    <row spans="1:3" r="4">
      <c t="n" s="14" r="A4">
        <v>2015</v>
      </c>
    </row>
    <row spans="1:3" r="5">
      <c t="s" s="3" r="A5">
        <v>425</v>
      </c>
    </row>
    <row spans="1:3" r="6">
      <c t="s" s="4" r="A6">
        <v>394</v>
      </c>
      <c t="n" s="5" r="B6">
        <v>716356</v>
      </c>
    </row>
    <row spans="1:3" r="7">
      <c t="s" s="4" r="A7">
        <v>426</v>
      </c>
      <c t="n" s="9" r="B7">
        <v>2.27</v>
      </c>
    </row>
    <row spans="1:3" r="8">
      <c t="n" s="15" r="A8">
        <v>2015</v>
      </c>
    </row>
    <row spans="1:3" r="9">
      <c t="s" s="3" r="A9">
        <v>425</v>
      </c>
    </row>
    <row spans="1:3" r="10">
      <c t="s" s="4" r="A10">
        <v>394</v>
      </c>
      <c t="n" s="5" r="B10">
        <v>480392</v>
      </c>
    </row>
    <row spans="1:3" r="11">
      <c t="s" s="4" r="A11">
        <v>426</v>
      </c>
      <c t="n" s="9" r="B11">
        <v>2.55</v>
      </c>
    </row>
    <row spans="1:3" r="12">
      <c t="n" s="16" r="A12">
        <v>2017</v>
      </c>
    </row>
    <row spans="1:3" r="13">
      <c t="s" s="3" r="A13">
        <v>425</v>
      </c>
    </row>
    <row spans="1:3" r="14">
      <c t="s" s="4" r="A14">
        <v>394</v>
      </c>
      <c t="n" s="5" r="B14">
        <v>2469136</v>
      </c>
    </row>
    <row spans="1:3" r="15">
      <c t="s" s="4" r="A15">
        <v>426</v>
      </c>
      <c t="n" s="9" r="B15">
        <v>5.25</v>
      </c>
    </row>
    <row spans="1:3" r="16">
      <c t="n" s="17" r="A16">
        <v>2018</v>
      </c>
    </row>
    <row spans="1:3" r="17">
      <c t="s" s="3" r="A17">
        <v>425</v>
      </c>
    </row>
    <row spans="1:3" r="18">
      <c t="s" s="4" r="A18">
        <v>394</v>
      </c>
      <c t="n" s="5" r="B18">
        <v>3000000</v>
      </c>
    </row>
    <row spans="1:3" r="19">
      <c t="s" s="4" r="A19">
        <v>426</v>
      </c>
      <c t="n" s="9" r="B19">
        <v>3.4</v>
      </c>
    </row>
    <row spans="1:3" r="20">
      <c t="n" s="16" r="A20">
        <v>2022</v>
      </c>
    </row>
    <row spans="1:3" r="21">
      <c t="s" s="3" r="A21">
        <v>425</v>
      </c>
    </row>
    <row spans="1:3" r="22">
      <c t="s" s="4" r="A22">
        <v>394</v>
      </c>
      <c t="n" s="5" r="B22">
        <v>3021977</v>
      </c>
      <c t="n" s="5" r="C22">
        <v>3021977</v>
      </c>
    </row>
    <row spans="1:3" r="23">
      <c t="s" s="4" r="A23">
        <v>426</v>
      </c>
      <c t="n" s="9" r="B23">
        <v>1.82</v>
      </c>
      <c t="n" s="9" r="C23">
        <v>1.82</v>
      </c>
    </row>
    <row spans="1:3" r="24">
      <c t="n" s="14" r="A24">
        <v>2024</v>
      </c>
    </row>
    <row spans="1:3" r="25">
      <c t="s" s="3" r="A25">
        <v>425</v>
      </c>
    </row>
    <row spans="1:3" r="26">
      <c t="s" s="4" r="A26">
        <v>394</v>
      </c>
      <c t="n" s="5" r="B26">
        <v>193798</v>
      </c>
    </row>
    <row spans="1:3" r="27">
      <c t="s" s="4" r="A27">
        <v>426</v>
      </c>
      <c t="n" s="9" r="B27">
        <v>1.29</v>
      </c>
    </row>
    <row spans="1:3" r="28">
      <c t="n" s="11" r="A28">
        <v>2025</v>
      </c>
    </row>
    <row spans="1:3" r="29">
      <c t="s" s="3" r="A29">
        <v>425</v>
      </c>
    </row>
    <row spans="1:3" r="30">
      <c t="s" s="4" r="A30">
        <v>394</v>
      </c>
      <c t="n" s="5" r="B30">
        <v>152440</v>
      </c>
    </row>
    <row spans="1:3" r="31">
      <c t="s" s="4" r="A31">
        <v>426</v>
      </c>
      <c t="n" s="9" r="B31">
        <v>1.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000</v>
      </c>
      <c t="n" s="7" r="C4">
        <v>1500</v>
      </c>
      <c t="n" s="7" r="D4">
        <v>1350</v>
      </c>
      <c t="n" s="7" r="E4">
        <v>6954</v>
      </c>
    </row>
    <row spans="1:5" r="5">
      <c t="s" s="4" r="A5">
        <v>70</v>
      </c>
      <c t="n" s="5" r="B5">
        <v>188</v>
      </c>
      <c t="n" s="5" r="C5">
        <v>0</v>
      </c>
      <c t="n" s="5" r="D5">
        <v>351</v>
      </c>
      <c t="n" s="5" r="E5">
        <v>0</v>
      </c>
    </row>
    <row spans="1:5" r="6">
      <c t="s" s="4" r="A6">
        <v>71</v>
      </c>
      <c t="n" s="5" r="B6">
        <v>85</v>
      </c>
      <c t="n" s="5" r="C6">
        <v>398</v>
      </c>
      <c t="n" s="5" r="D6">
        <v>509</v>
      </c>
      <c t="n" s="5" r="E6">
        <v>398</v>
      </c>
    </row>
    <row spans="1:5" r="7">
      <c t="s" s="4" r="A7">
        <v>72</v>
      </c>
      <c t="n" s="5" r="B7">
        <v>1273</v>
      </c>
      <c t="n" s="5" r="C7">
        <v>1898</v>
      </c>
      <c t="n" s="5" r="D7">
        <v>2210</v>
      </c>
      <c t="n" s="5" r="E7">
        <v>7352</v>
      </c>
    </row>
    <row spans="1:5" r="8">
      <c t="s" s="4" r="A8">
        <v>73</v>
      </c>
      <c t="n" s="5" r="B8">
        <v>142</v>
      </c>
      <c t="n" s="5" r="C8">
        <v>485</v>
      </c>
      <c t="n" s="5" r="D8">
        <v>884</v>
      </c>
      <c t="n" s="5" r="E8">
        <v>560</v>
      </c>
    </row>
    <row spans="1:5" r="9">
      <c t="s" s="4" r="A9">
        <v>74</v>
      </c>
      <c t="n" s="5" r="B9">
        <v>1131</v>
      </c>
      <c t="n" s="5" r="C9">
        <v>1413</v>
      </c>
      <c t="n" s="5" r="D9">
        <v>1326</v>
      </c>
      <c t="n" s="5" r="E9">
        <v>6792</v>
      </c>
    </row>
    <row spans="1:5" r="10">
      <c t="s" s="3" r="A10">
        <v>75</v>
      </c>
    </row>
    <row spans="1:5" r="11">
      <c t="s" s="4" r="A11">
        <v>76</v>
      </c>
      <c t="n" s="5" r="B11">
        <v>4611</v>
      </c>
      <c t="n" s="5" r="C11">
        <v>1876</v>
      </c>
      <c t="n" s="5" r="D11">
        <v>10986</v>
      </c>
      <c t="n" s="5" r="E11">
        <v>5423</v>
      </c>
    </row>
    <row spans="1:5" r="12">
      <c t="s" s="4" r="A12">
        <v>77</v>
      </c>
      <c t="n" s="5" r="B12">
        <v>2412</v>
      </c>
      <c t="n" s="5" r="C12">
        <v>2719</v>
      </c>
      <c t="n" s="5" r="D12">
        <v>8177</v>
      </c>
      <c t="n" s="5" r="E12">
        <v>8655</v>
      </c>
    </row>
    <row spans="1:5" r="13">
      <c t="s" s="4" r="A13">
        <v>78</v>
      </c>
      <c t="n" s="5" r="B13">
        <v>0</v>
      </c>
      <c t="n" s="5" r="C13">
        <v>0</v>
      </c>
      <c t="n" s="5" r="D13">
        <v>0</v>
      </c>
      <c t="n" s="5" r="E13">
        <v>-910</v>
      </c>
    </row>
    <row spans="1:5" r="14">
      <c t="s" s="4" r="A14">
        <v>79</v>
      </c>
      <c t="n" s="5" r="B14">
        <v>0</v>
      </c>
      <c t="n" s="5" r="C14">
        <v>0</v>
      </c>
      <c t="n" s="5" r="D14">
        <v>0</v>
      </c>
      <c t="n" s="5" r="E14">
        <v>-50</v>
      </c>
    </row>
    <row spans="1:5" r="15">
      <c t="s" s="4" r="A15">
        <v>80</v>
      </c>
      <c t="n" s="5" r="B15">
        <v>0</v>
      </c>
      <c t="n" s="5" r="C15">
        <v>0</v>
      </c>
      <c t="n" s="5" r="D15">
        <v>0</v>
      </c>
      <c t="n" s="5" r="E15">
        <v>-846</v>
      </c>
    </row>
    <row spans="1:5" r="16">
      <c t="s" s="4" r="A16">
        <v>81</v>
      </c>
      <c t="n" s="5" r="B16">
        <v>7023</v>
      </c>
      <c t="n" s="5" r="C16">
        <v>4595</v>
      </c>
      <c t="n" s="5" r="D16">
        <v>19163</v>
      </c>
      <c t="n" s="5" r="E16">
        <v>12272</v>
      </c>
    </row>
    <row spans="1:5" r="17">
      <c t="s" s="4" r="A17">
        <v>82</v>
      </c>
      <c t="n" s="5" r="B17">
        <v>-5892</v>
      </c>
      <c t="n" s="5" r="C17">
        <v>-3182</v>
      </c>
      <c t="n" s="5" r="D17">
        <v>-17837</v>
      </c>
      <c t="n" s="5" r="E17">
        <v>-5480</v>
      </c>
    </row>
    <row spans="1:5" r="18">
      <c t="s" s="3" r="A18">
        <v>83</v>
      </c>
    </row>
    <row spans="1:5" r="19">
      <c t="s" s="4" r="A19">
        <v>84</v>
      </c>
      <c t="n" s="5" r="B19">
        <v>-254</v>
      </c>
      <c t="n" s="5" r="C19">
        <v>-44</v>
      </c>
      <c t="n" s="5" r="D19">
        <v>-557</v>
      </c>
      <c t="n" s="5" r="E19">
        <v>-220</v>
      </c>
    </row>
    <row spans="1:5" r="20">
      <c t="s" s="4" r="A20">
        <v>85</v>
      </c>
      <c t="n" s="5" r="B20">
        <v>1112</v>
      </c>
      <c t="n" s="5" r="C20">
        <v>94</v>
      </c>
      <c t="n" s="5" r="D20">
        <v>1703</v>
      </c>
      <c t="n" s="5" r="E20">
        <v>511</v>
      </c>
    </row>
    <row spans="1:5" r="21">
      <c t="s" s="4" r="A21">
        <v>86</v>
      </c>
      <c t="n" s="5" r="B21">
        <v>858</v>
      </c>
      <c t="n" s="5" r="C21">
        <v>50</v>
      </c>
      <c t="n" s="5" r="D21">
        <v>1146</v>
      </c>
      <c t="n" s="5" r="E21">
        <v>291</v>
      </c>
    </row>
    <row spans="1:5" r="22">
      <c t="s" s="4" r="A22">
        <v>87</v>
      </c>
      <c t="n" s="5" r="B22">
        <v>-5034</v>
      </c>
      <c t="n" s="5" r="C22">
        <v>-3132</v>
      </c>
      <c t="n" s="5" r="D22">
        <v>-16691</v>
      </c>
      <c t="n" s="5" r="E22">
        <v>-5189</v>
      </c>
    </row>
    <row spans="1:5" r="23">
      <c t="s" s="4" r="A23">
        <v>88</v>
      </c>
      <c t="n" s="5" r="B23">
        <v>0</v>
      </c>
      <c t="n" s="5" r="C23">
        <v>19</v>
      </c>
      <c t="n" s="5" r="D23">
        <v>0</v>
      </c>
      <c t="n" s="5" r="E23">
        <v>691</v>
      </c>
    </row>
    <row spans="1:5" r="24">
      <c t="s" s="4" r="A24">
        <v>89</v>
      </c>
      <c t="n" s="7" r="B24">
        <v>-5034</v>
      </c>
      <c t="n" s="7" r="C24">
        <v>-3113</v>
      </c>
      <c t="n" s="7" r="D24">
        <v>-16691</v>
      </c>
      <c t="n" s="7" r="E24">
        <v>-4498</v>
      </c>
    </row>
    <row spans="1:5" r="25">
      <c t="s" s="3" r="A25">
        <v>90</v>
      </c>
    </row>
    <row spans="1:5" r="26">
      <c t="s" s="4" r="A26">
        <v>91</v>
      </c>
      <c t="n" s="9" r="B26">
        <v>-0.1</v>
      </c>
      <c t="n" s="9" r="C26">
        <v>-0.08</v>
      </c>
      <c t="n" s="9" r="D26">
        <v>-0.34</v>
      </c>
      <c t="n" s="9" r="E26">
        <v>-0.14</v>
      </c>
    </row>
    <row spans="1:5" r="27">
      <c t="s" s="4" r="A27">
        <v>92</v>
      </c>
      <c t="n" s="5" r="B27">
        <v>0</v>
      </c>
      <c t="n" s="5" r="C27">
        <v>0</v>
      </c>
      <c t="n" s="5" r="D27">
        <v>0</v>
      </c>
      <c t="n" s="10" r="E27">
        <v>0.02</v>
      </c>
    </row>
    <row spans="1:5" r="28">
      <c t="s" s="4" r="A28">
        <v>93</v>
      </c>
      <c t="n" s="9" r="B28">
        <v>-0.1</v>
      </c>
      <c t="n" s="9" r="C28">
        <v>-0.08</v>
      </c>
      <c t="n" s="9" r="D28">
        <v>-0.34</v>
      </c>
      <c t="n" s="9" r="E28">
        <v>-0.12</v>
      </c>
    </row>
    <row spans="1:5" r="29">
      <c t="s" s="4" r="A29">
        <v>94</v>
      </c>
      <c t="n" s="5" r="B29">
        <v>50414</v>
      </c>
      <c t="n" s="5" r="C29">
        <v>39059</v>
      </c>
      <c t="n" s="5" r="D29">
        <v>49497</v>
      </c>
      <c t="n" s="5" r="E29">
        <v>382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67</v>
      </c>
    </row>
    <row spans="1:3" r="3">
      <c t="s" s="3" r="A3">
        <v>96</v>
      </c>
    </row>
    <row spans="1:3" r="4">
      <c t="s" s="4" r="A4">
        <v>89</v>
      </c>
      <c t="n" s="7" r="B4">
        <v>-16691</v>
      </c>
      <c t="n" s="7" r="C4">
        <v>-4498</v>
      </c>
    </row>
    <row spans="1:3" r="5">
      <c t="s" s="4" r="A5">
        <v>97</v>
      </c>
      <c t="n" s="5" r="B5">
        <v>0</v>
      </c>
      <c t="n" s="5" r="C5">
        <v>691</v>
      </c>
    </row>
    <row spans="1:3" r="6">
      <c t="s" s="4" r="A6">
        <v>98</v>
      </c>
      <c t="n" s="5" r="B6">
        <v>-16691</v>
      </c>
      <c t="n" s="5" r="C6">
        <v>-5189</v>
      </c>
    </row>
    <row spans="1:3" r="7">
      <c t="s" s="3" r="A7">
        <v>99</v>
      </c>
    </row>
    <row spans="1:3" r="8">
      <c t="s" s="4" r="A8">
        <v>100</v>
      </c>
      <c t="n" s="5" r="B8">
        <v>224</v>
      </c>
      <c t="n" s="5" r="C8">
        <v>102</v>
      </c>
    </row>
    <row spans="1:3" r="9">
      <c t="s" s="4" r="A9">
        <v>101</v>
      </c>
      <c t="n" s="5" r="B9">
        <v>174</v>
      </c>
      <c t="n" s="5" r="C9">
        <v>128</v>
      </c>
    </row>
    <row spans="1:3" r="10">
      <c t="s" s="4" r="A10">
        <v>102</v>
      </c>
      <c t="n" s="5" r="B10">
        <v>912</v>
      </c>
      <c t="n" s="5" r="C10">
        <v>1456</v>
      </c>
    </row>
    <row spans="1:3" r="11">
      <c t="s" s="4" r="A11">
        <v>103</v>
      </c>
      <c t="n" s="5" r="B11">
        <v>-1804</v>
      </c>
      <c t="n" s="5" r="C11">
        <v>0</v>
      </c>
    </row>
    <row spans="1:3" r="12">
      <c t="s" s="4" r="A12">
        <v>104</v>
      </c>
      <c t="n" s="5" r="B12">
        <v>56</v>
      </c>
      <c t="n" s="5" r="C12">
        <v>0</v>
      </c>
    </row>
    <row spans="1:3" r="13">
      <c t="s" s="4" r="A13">
        <v>80</v>
      </c>
      <c t="n" s="5" r="B13">
        <v>0</v>
      </c>
      <c t="n" s="5" r="C13">
        <v>-846</v>
      </c>
    </row>
    <row spans="1:3" r="14">
      <c t="s" s="4" r="A14">
        <v>78</v>
      </c>
      <c t="n" s="5" r="B14">
        <v>0</v>
      </c>
      <c t="n" s="5" r="C14">
        <v>-910</v>
      </c>
    </row>
    <row spans="1:3" r="15">
      <c t="s" s="4" r="A15">
        <v>105</v>
      </c>
      <c t="n" s="5" r="B15">
        <v>0</v>
      </c>
      <c t="n" s="5" r="C15">
        <v>-50</v>
      </c>
    </row>
    <row spans="1:3" r="16">
      <c t="s" s="4" r="A16">
        <v>106</v>
      </c>
      <c t="n" s="5" r="B16">
        <v>0</v>
      </c>
      <c t="n" s="5" r="C16">
        <v>-517</v>
      </c>
    </row>
    <row spans="1:3" r="17">
      <c t="s" s="4" r="A17">
        <v>107</v>
      </c>
      <c t="n" s="5" r="B17">
        <v>35</v>
      </c>
      <c t="n" s="5" r="C17">
        <v>0</v>
      </c>
    </row>
    <row spans="1:3" r="18">
      <c t="s" s="3" r="A18">
        <v>108</v>
      </c>
    </row>
    <row spans="1:3" r="19">
      <c t="s" s="4" r="A19">
        <v>28</v>
      </c>
      <c t="n" s="5" r="B19">
        <v>103</v>
      </c>
      <c t="n" s="5" r="C19">
        <v>-770</v>
      </c>
    </row>
    <row spans="1:3" r="20">
      <c t="s" s="4" r="A20">
        <v>30</v>
      </c>
      <c t="n" s="5" r="B20">
        <v>133</v>
      </c>
      <c t="n" s="5" r="C20">
        <v>15</v>
      </c>
    </row>
    <row spans="1:3" r="21">
      <c t="s" s="4" r="A21">
        <v>31</v>
      </c>
      <c t="n" s="5" r="B21">
        <v>-718</v>
      </c>
      <c t="n" s="5" r="C21">
        <v>-598</v>
      </c>
    </row>
    <row spans="1:3" r="22">
      <c t="s" s="4" r="A22">
        <v>109</v>
      </c>
      <c t="n" s="5" r="B22">
        <v>-12</v>
      </c>
      <c t="n" s="5" r="C22">
        <v>-15</v>
      </c>
    </row>
    <row spans="1:3" r="23">
      <c t="s" s="4" r="A23">
        <v>38</v>
      </c>
      <c t="n" s="5" r="B23">
        <v>-443</v>
      </c>
      <c t="n" s="5" r="C23">
        <v>295</v>
      </c>
    </row>
    <row spans="1:3" r="24">
      <c t="s" s="4" r="A24">
        <v>110</v>
      </c>
      <c t="n" s="5" r="B24">
        <v>0</v>
      </c>
      <c t="n" s="5" r="C24">
        <v>-2000</v>
      </c>
    </row>
    <row spans="1:3" r="25">
      <c t="s" s="4" r="A25">
        <v>39</v>
      </c>
      <c t="n" s="5" r="B25">
        <v>-1686</v>
      </c>
      <c t="n" s="5" r="C25">
        <v>-239</v>
      </c>
    </row>
    <row spans="1:3" r="26">
      <c t="s" s="4" r="A26">
        <v>40</v>
      </c>
      <c t="n" s="5" r="B26">
        <v>-233</v>
      </c>
      <c t="n" s="5" r="C26">
        <v>-99</v>
      </c>
    </row>
    <row spans="1:3" r="27">
      <c t="s" s="4" r="A27">
        <v>41</v>
      </c>
      <c t="n" s="5" r="B27">
        <v>-1219</v>
      </c>
      <c t="n" s="5" r="C27">
        <v>484</v>
      </c>
    </row>
    <row spans="1:3" r="28">
      <c t="s" s="4" r="A28">
        <v>111</v>
      </c>
      <c t="n" s="5" r="B28">
        <v>-163</v>
      </c>
      <c t="n" s="5" r="C28">
        <v>-160</v>
      </c>
    </row>
    <row spans="1:3" r="29">
      <c t="s" s="4" r="A29">
        <v>112</v>
      </c>
      <c t="n" s="5" r="B29">
        <v>-21332</v>
      </c>
      <c t="n" s="5" r="C29">
        <v>-8913</v>
      </c>
    </row>
    <row spans="1:3" r="30">
      <c t="s" s="3" r="A30">
        <v>113</v>
      </c>
    </row>
    <row spans="1:3" r="31">
      <c t="s" s="4" r="A31">
        <v>114</v>
      </c>
      <c t="n" s="5" r="B31">
        <v>-216</v>
      </c>
      <c t="n" s="5" r="C31">
        <v>-500</v>
      </c>
    </row>
    <row spans="1:3" r="32">
      <c t="s" s="4" r="A32">
        <v>115</v>
      </c>
      <c t="n" s="5" r="B32">
        <v>0</v>
      </c>
      <c t="n" s="5" r="C32">
        <v>50</v>
      </c>
    </row>
    <row spans="1:3" r="33">
      <c t="s" s="4" r="A33">
        <v>116</v>
      </c>
      <c t="n" s="5" r="B33">
        <v>-216</v>
      </c>
      <c t="n" s="5" r="C33">
        <v>-450</v>
      </c>
    </row>
    <row spans="1:3" r="34">
      <c t="s" s="3" r="A34">
        <v>117</v>
      </c>
    </row>
    <row spans="1:3" r="35">
      <c t="s" s="4" r="A35">
        <v>118</v>
      </c>
      <c t="n" s="5" r="B35">
        <v>10869</v>
      </c>
      <c t="n" s="5" r="C35">
        <v>5018</v>
      </c>
    </row>
    <row spans="1:3" r="36">
      <c t="s" s="4" r="A36">
        <v>119</v>
      </c>
      <c t="n" s="5" r="B36">
        <v>5000</v>
      </c>
      <c t="n" s="5" r="C36">
        <v>0</v>
      </c>
    </row>
    <row spans="1:3" r="37">
      <c t="s" s="4" r="A37">
        <v>120</v>
      </c>
      <c t="n" s="5" r="B37">
        <v>83</v>
      </c>
      <c t="n" s="5" r="C37">
        <v>0</v>
      </c>
    </row>
    <row spans="1:3" r="38">
      <c t="s" s="4" r="A38">
        <v>121</v>
      </c>
      <c t="n" s="5" r="B38">
        <v>10</v>
      </c>
      <c t="n" s="5" r="C38">
        <v>-50</v>
      </c>
    </row>
    <row spans="1:3" r="39">
      <c t="s" s="4" r="A39">
        <v>122</v>
      </c>
      <c t="n" s="5" r="B39">
        <v>-5</v>
      </c>
      <c t="n" s="5" r="C39">
        <v>-25</v>
      </c>
    </row>
    <row spans="1:3" r="40">
      <c t="s" s="4" r="A40">
        <v>123</v>
      </c>
      <c t="n" s="5" r="B40">
        <v>0</v>
      </c>
      <c t="n" s="5" r="C40">
        <v>-1525</v>
      </c>
    </row>
    <row spans="1:3" r="41">
      <c t="s" s="4" r="A41">
        <v>124</v>
      </c>
      <c t="n" s="5" r="B41">
        <v>0</v>
      </c>
      <c t="n" s="5" r="C41">
        <v>-42</v>
      </c>
    </row>
    <row spans="1:3" r="42">
      <c t="s" s="4" r="A42">
        <v>125</v>
      </c>
      <c t="n" s="5" r="B42">
        <v>15957</v>
      </c>
      <c t="n" s="5" r="C42">
        <v>3376</v>
      </c>
    </row>
    <row spans="1:3" r="43">
      <c t="s" s="3" r="A43">
        <v>126</v>
      </c>
    </row>
    <row spans="1:3" r="44">
      <c t="s" s="4" r="A44">
        <v>127</v>
      </c>
      <c t="n" s="5" r="B44">
        <v>0</v>
      </c>
      <c t="n" s="5" r="C44">
        <v>16</v>
      </c>
    </row>
    <row spans="1:3" r="45">
      <c t="s" s="4" r="A45">
        <v>128</v>
      </c>
      <c t="n" s="5" r="B45">
        <v>0</v>
      </c>
      <c t="n" s="5" r="C45">
        <v>675</v>
      </c>
    </row>
    <row spans="1:3" r="46">
      <c t="s" s="4" r="A46">
        <v>129</v>
      </c>
      <c t="n" s="5" r="B46">
        <v>0</v>
      </c>
      <c t="n" s="5" r="C46">
        <v>691</v>
      </c>
    </row>
    <row spans="1:3" r="47">
      <c t="s" s="4" r="A47">
        <v>130</v>
      </c>
      <c t="n" s="5" r="B47">
        <v>-5591</v>
      </c>
      <c t="n" s="5" r="C47">
        <v>-5296</v>
      </c>
    </row>
    <row spans="1:3" r="48">
      <c t="s" s="4" r="A48">
        <v>131</v>
      </c>
      <c t="n" s="5" r="B48">
        <v>11400</v>
      </c>
      <c t="n" s="5" r="C48">
        <v>21405</v>
      </c>
    </row>
    <row spans="1:3" r="49">
      <c t="s" s="4" r="A49">
        <v>132</v>
      </c>
      <c t="n" s="5" r="B49">
        <v>5809</v>
      </c>
      <c t="n" s="5" r="C49">
        <v>16109</v>
      </c>
    </row>
    <row spans="1:3" r="50">
      <c t="s" s="3" r="A50">
        <v>133</v>
      </c>
    </row>
    <row spans="1:3" r="51">
      <c t="s" s="4" r="A51">
        <v>134</v>
      </c>
      <c t="n" s="7" r="B51">
        <v>75</v>
      </c>
      <c t="n" s="7" r="C5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0"/>
  </cols>
  <sheetData>
    <row spans="1:2" r="1">
      <c t="s" s="1" r="A1">
        <v>135</v>
      </c>
      <c t="s" s="2" r="B1">
        <v>136</v>
      </c>
    </row>
    <row spans="1:2" r="2">
      <c t="s" s="4" r="A2">
        <v>137</v>
      </c>
      <c t="n" s="5" r="B2">
        <v>10034099</v>
      </c>
    </row>
    <row spans="1:2" r="3">
      <c t="n" s="11" r="A3">
        <v>2025</v>
      </c>
    </row>
    <row spans="1:2" r="4">
      <c t="s" s="4" r="A4">
        <v>137</v>
      </c>
      <c t="n" s="5" r="B4">
        <v>1524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Vitaros Licensing and Distribut</vt:lpstr>
      <vt:lpstr>Allergan In-Licensing Agreement</vt:lpstr>
      <vt:lpstr>Forendo In-Licensing Agreement</vt:lpstr>
      <vt:lpstr>Other Financial Information</vt:lpstr>
      <vt:lpstr>Debt</vt:lpstr>
      <vt:lpstr>Stockholders' Equity</vt:lpstr>
      <vt:lpstr>Commitments and Contingencies</vt:lpstr>
      <vt:lpstr>Basis of Presentation (Policies</vt:lpstr>
      <vt:lpstr>Basis of Presentation (Tables)</vt:lpstr>
      <vt:lpstr>Other Financial Information (Ta</vt:lpstr>
      <vt:lpstr>Debt (Tables)</vt:lpstr>
      <vt:lpstr>Stockholders' Equity (Tables)</vt:lpstr>
      <vt:lpstr>Basis of Presentation - Additio</vt:lpstr>
      <vt:lpstr>Basis of Presentation - Assets </vt:lpstr>
      <vt:lpstr>Basis of Presentation - Fair Va</vt:lpstr>
      <vt:lpstr>Basis of Presentation - Change </vt:lpstr>
      <vt:lpstr>Basis of Presentation - Antidil</vt:lpstr>
      <vt:lpstr>Basis of Presentation - Stock B</vt:lpstr>
      <vt:lpstr>Basis of Presentation - Summary</vt:lpstr>
      <vt:lpstr>Basis of Presentation - Stock27</vt:lpstr>
      <vt:lpstr>Vitaros Licensing and Distrib28</vt:lpstr>
      <vt:lpstr>Allergan In-Licensing Agreeme29</vt:lpstr>
      <vt:lpstr>Forendo In-Licensing Agreement </vt:lpstr>
      <vt:lpstr>Other Financial Information - I</vt:lpstr>
      <vt:lpstr>Other Financial Information - A</vt:lpstr>
      <vt:lpstr>Other Financial Information - O</vt:lpstr>
      <vt:lpstr>Other Financial Information - G</vt:lpstr>
      <vt:lpstr>Debt - Credit Agreement (Detail</vt:lpstr>
      <vt:lpstr>Debt - Term Loans (Details)</vt:lpstr>
      <vt:lpstr>Stockholders' Equity - Addition</vt:lpstr>
      <vt:lpstr>Stockholders' Equity - Summary </vt:lpstr>
      <vt:lpstr>Stockholders' Equity - Warra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33:08Z</dcterms:created>
  <dcterms:modified xmlns:dcterms="http://purl.org/dc/terms/" xmlns:xsi="http://www.w3.org/2001/XMLSchema-instance" xsi:type="dcterms:W3CDTF">2015-11-05T17:33:08Z</dcterms:modified>
  <dc:title xmlns:dc="http://purl.org/dc/elements/1.1/">Untitled</dc:title>
  <dc:description xmlns:dc="http://purl.org/dc/elements/1.1/"/>
  <dc:subject xmlns:dc="http://purl.org/dc/elements/1.1/"/>
  <cp:keywords/>
  <cp:category/>
</cp:coreProperties>
</file>